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ORGANIZATION AND DESCRIPTION OF" sheetId="7" state="visible" r:id="rId7"/>
    <sheet xmlns:r="http://schemas.openxmlformats.org/officeDocument/2006/relationships" name="ACCOUNTING POLICIES AND ESTIMAT" sheetId="8" state="visible" r:id="rId8"/>
    <sheet xmlns:r="http://schemas.openxmlformats.org/officeDocument/2006/relationships" name="GOING CONCERN" sheetId="9" state="visible" r:id="rId9"/>
    <sheet xmlns:r="http://schemas.openxmlformats.org/officeDocument/2006/relationships" name="INVENTORY" sheetId="10" state="visible" r:id="rId10"/>
    <sheet xmlns:r="http://schemas.openxmlformats.org/officeDocument/2006/relationships" name="PLANT AND EQUIPMENT" sheetId="11" state="visible" r:id="rId11"/>
    <sheet xmlns:r="http://schemas.openxmlformats.org/officeDocument/2006/relationships" name="INTANGIBLES" sheetId="12" state="visible" r:id="rId12"/>
    <sheet xmlns:r="http://schemas.openxmlformats.org/officeDocument/2006/relationships" name="NOTES PAYABLE" sheetId="13" state="visible" r:id="rId13"/>
    <sheet xmlns:r="http://schemas.openxmlformats.org/officeDocument/2006/relationships" name="STOCKHOLDERS' EQUITY" sheetId="14" state="visible" r:id="rId14"/>
    <sheet xmlns:r="http://schemas.openxmlformats.org/officeDocument/2006/relationships" name="REVENUE" sheetId="15" state="visible" r:id="rId15"/>
    <sheet xmlns:r="http://schemas.openxmlformats.org/officeDocument/2006/relationships" name="EQUITY BASED COMPENSATION"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ACCOUNTING POLICIES AND ESTIM20" sheetId="20" state="visible" r:id="rId20"/>
    <sheet xmlns:r="http://schemas.openxmlformats.org/officeDocument/2006/relationships" name="INVENTORY (Tables)" sheetId="21" state="visible" r:id="rId21"/>
    <sheet xmlns:r="http://schemas.openxmlformats.org/officeDocument/2006/relationships" name="PLANT AND EQUIPMENT (Tables)" sheetId="22" state="visible" r:id="rId22"/>
    <sheet xmlns:r="http://schemas.openxmlformats.org/officeDocument/2006/relationships" name="INTANGIBLES (Tables)" sheetId="23" state="visible" r:id="rId23"/>
    <sheet xmlns:r="http://schemas.openxmlformats.org/officeDocument/2006/relationships" name="NOTES PAYABLE (Tables)" sheetId="24" state="visible" r:id="rId24"/>
    <sheet xmlns:r="http://schemas.openxmlformats.org/officeDocument/2006/relationships" name="STOCKHOLDERS' EQUITY (Tables)" sheetId="25" state="visible" r:id="rId25"/>
    <sheet xmlns:r="http://schemas.openxmlformats.org/officeDocument/2006/relationships" name="REVENUE (Tables)" sheetId="26" state="visible" r:id="rId26"/>
    <sheet xmlns:r="http://schemas.openxmlformats.org/officeDocument/2006/relationships" name="EQUITY BASED COMPENSATION (Tabl" sheetId="27" state="visible" r:id="rId27"/>
    <sheet xmlns:r="http://schemas.openxmlformats.org/officeDocument/2006/relationships" name="NET LOSS PER SHARE (Tables)" sheetId="28" state="visible" r:id="rId28"/>
    <sheet xmlns:r="http://schemas.openxmlformats.org/officeDocument/2006/relationships" name="ORGANIZATION AND DESCRIPTION 29" sheetId="29" state="visible" r:id="rId29"/>
    <sheet xmlns:r="http://schemas.openxmlformats.org/officeDocument/2006/relationships" name="ACCOUNTING POLICIES AND ESTIM30" sheetId="30" state="visible" r:id="rId30"/>
    <sheet xmlns:r="http://schemas.openxmlformats.org/officeDocument/2006/relationships" name="GOING CONCERN (Details Narrativ" sheetId="31" state="visible" r:id="rId31"/>
    <sheet xmlns:r="http://schemas.openxmlformats.org/officeDocument/2006/relationships" name="INVENTORY (Details)" sheetId="32" state="visible" r:id="rId32"/>
    <sheet xmlns:r="http://schemas.openxmlformats.org/officeDocument/2006/relationships" name="PLANT AND EQUIPMENT (Details)" sheetId="33" state="visible" r:id="rId33"/>
    <sheet xmlns:r="http://schemas.openxmlformats.org/officeDocument/2006/relationships" name="PLANT AND EQUIPMENT (Details Na" sheetId="34" state="visible" r:id="rId34"/>
    <sheet xmlns:r="http://schemas.openxmlformats.org/officeDocument/2006/relationships" name="INTANGIBLES (Details)" sheetId="35" state="visible" r:id="rId35"/>
    <sheet xmlns:r="http://schemas.openxmlformats.org/officeDocument/2006/relationships" name="INTANGIBLES (Details Narrative)" sheetId="36" state="visible" r:id="rId36"/>
    <sheet xmlns:r="http://schemas.openxmlformats.org/officeDocument/2006/relationships" name="NOTES PAYABLE (Details)" sheetId="37" state="visible" r:id="rId37"/>
    <sheet xmlns:r="http://schemas.openxmlformats.org/officeDocument/2006/relationships" name="NOTES PAYABLE (Details Narrativ" sheetId="38" state="visible" r:id="rId38"/>
    <sheet xmlns:r="http://schemas.openxmlformats.org/officeDocument/2006/relationships" name="STOCKHOLDERS' EQUITY (Details)" sheetId="39" state="visible" r:id="rId39"/>
    <sheet xmlns:r="http://schemas.openxmlformats.org/officeDocument/2006/relationships" name="STOCKHOLDERS' EQUITY (Details 1" sheetId="40" state="visible" r:id="rId40"/>
    <sheet xmlns:r="http://schemas.openxmlformats.org/officeDocument/2006/relationships" name="STOCKHOLDERS' EQUITY (Details N" sheetId="41" state="visible" r:id="rId41"/>
    <sheet xmlns:r="http://schemas.openxmlformats.org/officeDocument/2006/relationships" name="REVENUE (Details)" sheetId="42" state="visible" r:id="rId42"/>
    <sheet xmlns:r="http://schemas.openxmlformats.org/officeDocument/2006/relationships" name="EQUITY BASED COMPENSATION (Deta" sheetId="43" state="visible" r:id="rId43"/>
    <sheet xmlns:r="http://schemas.openxmlformats.org/officeDocument/2006/relationships" name="NET LOSS PER SHARE (Details)" sheetId="44" state="visible" r:id="rId44"/>
    <sheet xmlns:r="http://schemas.openxmlformats.org/officeDocument/2006/relationships" name="COMMITMENTS AND CONTINGENCIES ("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389">
  <si>
    <t>Document and Entity Information - shares</t>
  </si>
  <si>
    <t>9 Months Ended</t>
  </si>
  <si>
    <t>Sep. 30, 2016</t>
  </si>
  <si>
    <t>Dec. 12, 2016</t>
  </si>
  <si>
    <t>Document And Entity Information</t>
  </si>
  <si>
    <t>Entity Registrant Name</t>
  </si>
  <si>
    <t>QPAGOS</t>
  </si>
  <si>
    <t>Entity Central Index Key</t>
  </si>
  <si>
    <t>Document Type</t>
  </si>
  <si>
    <t>10-Q</t>
  </si>
  <si>
    <t>Trading Symbol</t>
  </si>
  <si>
    <t>QPAG</t>
  </si>
  <si>
    <t>Document Period End Date</t>
  </si>
  <si>
    <t>Sep.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5</t>
  </si>
  <si>
    <t>Current Assets</t>
  </si>
  <si>
    <t>Cash</t>
  </si>
  <si>
    <t>Accounts receivable, net</t>
  </si>
  <si>
    <t>Inventory</t>
  </si>
  <si>
    <t>Recoverable IVA taxes and credits</t>
  </si>
  <si>
    <t>Other current assets</t>
  </si>
  <si>
    <t>Total Current Assets</t>
  </si>
  <si>
    <t>Non-Current Assets</t>
  </si>
  <si>
    <t>Plant and equipment, net</t>
  </si>
  <si>
    <t>Intangibles, net</t>
  </si>
  <si>
    <t>Investment</t>
  </si>
  <si>
    <t xml:space="preserve"> </t>
  </si>
  <si>
    <t>Other assets</t>
  </si>
  <si>
    <t>Total Non-Current Assets</t>
  </si>
  <si>
    <t>Total Assets</t>
  </si>
  <si>
    <t>Current Liabilities</t>
  </si>
  <si>
    <t>Accounts payable</t>
  </si>
  <si>
    <t>Notes payable</t>
  </si>
  <si>
    <t>IVA and other taxes payable</t>
  </si>
  <si>
    <t>Advances from customers</t>
  </si>
  <si>
    <t>Total Current Liabilities</t>
  </si>
  <si>
    <t>Total Liabilities</t>
  </si>
  <si>
    <t>Stockholders' Equity</t>
  </si>
  <si>
    <t>Common stock, $0.0001 par value; 100,000,000 shares authorized, 55,394,000 and 44,784,000 shares issued and outstanding as of September 30, 2016 and December 31, 2015, respectively.</t>
  </si>
  <si>
    <t>Additional paid-in-capital</t>
  </si>
  <si>
    <t>Accumulated deficit</t>
  </si>
  <si>
    <t>Accumulated other comprehensive income</t>
  </si>
  <si>
    <t>Total stockholder's equity - controlling interest</t>
  </si>
  <si>
    <t>Non-controlling interest</t>
  </si>
  <si>
    <t>Total Stockholders' Equity</t>
  </si>
  <si>
    <t>Total Liabilities and Stockholders' Equity</t>
  </si>
  <si>
    <t>CONDENSED CONSOLIDATED BALANCE SHEETS (Unaudited) (Parenthetical) - $ / shares</t>
  </si>
  <si>
    <t>Statement of Financial Position [Abstract]</t>
  </si>
  <si>
    <t>Common stock, par value (in dollars per share)</t>
  </si>
  <si>
    <t>Common stock, authorized</t>
  </si>
  <si>
    <t>Common stock, issued</t>
  </si>
  <si>
    <t>Common stock, outstanding</t>
  </si>
  <si>
    <t>UNAUDITED CONDENSED CONSOLIDATED STATEMENTS OF COMPREHENSIVE LOSS - USD ($)</t>
  </si>
  <si>
    <t>3 Months Ended</t>
  </si>
  <si>
    <t>Sep. 30, 2015</t>
  </si>
  <si>
    <t>Income Statement [Abstract]</t>
  </si>
  <si>
    <t>Net Revenue</t>
  </si>
  <si>
    <t>Cost of Goods Sold</t>
  </si>
  <si>
    <t>Gross Profit</t>
  </si>
  <si>
    <t>General and administrative</t>
  </si>
  <si>
    <t>Depreciation and amortization</t>
  </si>
  <si>
    <t>Total Expense</t>
  </si>
  <si>
    <t>Loss from Operations</t>
  </si>
  <si>
    <t>Other income</t>
  </si>
  <si>
    <t>Interest expense, net</t>
  </si>
  <si>
    <t>Foreign currency loss</t>
  </si>
  <si>
    <t>Loss before Provision for Income Taxes</t>
  </si>
  <si>
    <t>Provision for Income Taxes</t>
  </si>
  <si>
    <t>Net Loss</t>
  </si>
  <si>
    <t>Net loss attributable to non-controlling interest</t>
  </si>
  <si>
    <t>Net Loss Attributable to Controlling Interest</t>
  </si>
  <si>
    <t>Net Loss Per Share - Basic and Diluted (in dollars per share)</t>
  </si>
  <si>
    <t>Weighted Average Number of Shares Outstanding - Basic and Diluted (in shares)</t>
  </si>
  <si>
    <t>Other Comprehensive Income</t>
  </si>
  <si>
    <t>Foreign currency translation adjustment</t>
  </si>
  <si>
    <t>Total Comprehensive loss</t>
  </si>
  <si>
    <t>Comprehensive loss attributable to non-controlling interest</t>
  </si>
  <si>
    <t>Comprehensive Loss Attributable to Controlling Interest</t>
  </si>
  <si>
    <t>UNAUDITED CONDENSED CONSOLIDATED STATEMENTS OF CHANGES IN STOCKHOLDERS' EQUITY - 9 months ended Sep. 30, 2016 - USD ($)</t>
  </si>
  <si>
    <t>Common Stock [Member]</t>
  </si>
  <si>
    <t>Additional Paid-in Capital [Member]</t>
  </si>
  <si>
    <t>Accumulated Deficit [Member]</t>
  </si>
  <si>
    <t>Accumulated Other Comprehensive Income [Member]</t>
  </si>
  <si>
    <t>Total Stockholders' Equity Controlling Interest [Member]</t>
  </si>
  <si>
    <t>Non-Controlling Interest [Member]</t>
  </si>
  <si>
    <t>Total</t>
  </si>
  <si>
    <t>Balance at beginning (As Previously Reported [Member]) at Dec. 31, 2015</t>
  </si>
  <si>
    <t>Balance at beginning (Adjustments [Member])</t>
  </si>
  <si>
    <t>Balance at beginning at Dec. 31, 2015</t>
  </si>
  <si>
    <t>Balance at beginning (in shares) (As Previously Reported [Member]) at Dec. 31, 2015</t>
  </si>
  <si>
    <t>Balance at beginning (in shares) (Adjustments [Member])</t>
  </si>
  <si>
    <t>Balance at beginning (in shares) at Dec. 31, 2015</t>
  </si>
  <si>
    <t>Increase (Decrease) in Stockholders' Equity [Roll Forward]</t>
  </si>
  <si>
    <t>Equity based compensation</t>
  </si>
  <si>
    <t>Shares issued for services</t>
  </si>
  <si>
    <t>Shares issued for services (in shares)</t>
  </si>
  <si>
    <t>Shares retained by accounting acquiree in reverse merger transaction</t>
  </si>
  <si>
    <t>Shares retained by accounting acquiree in reverse merger transaction (in shares)</t>
  </si>
  <si>
    <t>Shares issued for cash</t>
  </si>
  <si>
    <t>Shares issued for cash (in shares)</t>
  </si>
  <si>
    <t>Translation adjustment</t>
  </si>
  <si>
    <t>Net loss | As Previously Reported [Member]</t>
  </si>
  <si>
    <t>Net loss | Adjustments [Member]</t>
  </si>
  <si>
    <t>Net loss</t>
  </si>
  <si>
    <t>Balance at ending at Sep. 30, 2016</t>
  </si>
  <si>
    <t>Balance at ending (in shares) at Sep. 30, 2016</t>
  </si>
  <si>
    <t>UNAUDITED CONDENSED CONSOLIDATED STATEMENTS OF CASH FLOWS - USD ($)</t>
  </si>
  <si>
    <t>CASH FLOWS FROM OPERATING ACTIVITIES:</t>
  </si>
  <si>
    <t>Net loss attributable to the company</t>
  </si>
  <si>
    <t>Less: loss attributable to non-controlling interest</t>
  </si>
  <si>
    <t>Adjustment to reconcile net loss to net cash used in operating activities:</t>
  </si>
  <si>
    <t>Depreciation expense</t>
  </si>
  <si>
    <t>Amortization expense</t>
  </si>
  <si>
    <t>Provision for bad debt</t>
  </si>
  <si>
    <t>Equity based compensation charge</t>
  </si>
  <si>
    <t>Non- cash investment in affiliates</t>
  </si>
  <si>
    <t>Changes in Assets and Liabilities</t>
  </si>
  <si>
    <t>Accounts receivable</t>
  </si>
  <si>
    <t>Accounts payable and accrued expenses</t>
  </si>
  <si>
    <t>Interest accruals</t>
  </si>
  <si>
    <t>CASH USED IN OPERATING ACTIVITIES</t>
  </si>
  <si>
    <t>CASH FLOWS FROM INVESTING ACTIVITIES:</t>
  </si>
  <si>
    <t>Reverse merger net liabilities</t>
  </si>
  <si>
    <t>Purchase of property and equipment</t>
  </si>
  <si>
    <t>Intangibles assets</t>
  </si>
  <si>
    <t>NET CASH USED IN INVESTING ACTIVITIES</t>
  </si>
  <si>
    <t>CASH FLOWS FROM FINANCING ACTIVITIES:</t>
  </si>
  <si>
    <t>Proceeds on common stock issued</t>
  </si>
  <si>
    <t>Proceeds from loans payable</t>
  </si>
  <si>
    <t>NET CASH PROVIDED BY FINANCING ACTIVITIES</t>
  </si>
  <si>
    <t>Effect of exchange rate changes on cash and cash equivalents</t>
  </si>
  <si>
    <t>NET DECREASE IN CASH</t>
  </si>
  <si>
    <t>CASH AT BEGINNING OF PERIOD</t>
  </si>
  <si>
    <t>CASH AT END OF PERIOD</t>
  </si>
  <si>
    <t>CASH PAID FOR INTEREST AND TAXES:</t>
  </si>
  <si>
    <t>Cash paid for income taxes</t>
  </si>
  <si>
    <t>Cash paid for interest</t>
  </si>
  <si>
    <t>NON-CASH INVESTING AND FINANCING ACTIVITIES</t>
  </si>
  <si>
    <t>Conversion of debt to equity</t>
  </si>
  <si>
    <t>ORGANIZATION AND DESCRIPTION OF BUSINESS</t>
  </si>
  <si>
    <t>Organization, Consolidation and Presentation of Financial Statements [Abstract]</t>
  </si>
  <si>
    <t>1 ORGANIZATION
AND DESCRIPTION OF BUSINESS
a) Organization On
May 12, 2016, QPAGOS (formerly known as Asiya Pearls, Inc.), a Nevada corporation (“QPAGOS”), entered into an Agreement
and Plan of Merger (the “Merger Agreement”) with Qpagos Corporation, a Delaware corporation (“Qpagos Corporation”),
and Qpagos Merge, Inc., a Delaware corporation and wholly owned subsidiary of QPAGOS (“Merger Sub”). Pursuant
to the Merger Agreement, on May 12, 2016, the merger was consummated and Qpagos Corporation and Merger Sub merged (the “Merger”),
with Qpagos Corporation continuing as the surviving corporation of the Merger. Pursuant
to the Merger Agreement, upon consummation of the Merger, each share of Qpagos Corporation’s capital stock issued and outstanding
immediately prior to the Merger was converted into the right to receive two shares of QPAGOS common stock, par value $0.0001 per
share (the “Common Stock”). Additionally, pursuant to the Merger Agreement, upon consummation of the Merger, QPAGOS
assumed all of Qpagos Corporation’s warrants issued and outstanding immediately prior to the Merger, which are now exercisable
for approximately 6,219,200 shares of Common Stock, respectively, as of the date of the Merger. Prior to and as a condition to
the closing of the Merger, the then-current QPAGOS stockholder of 5,000,000 shares of Common Stock agreed to return to QPAGOS
4,975,000 shares of Common Stock held by such holder to QPAGOS and the then-current QPAGOS stockholder retained an aggregate of
25,000 shares of Common Stock and the other stockholders of QPAGOS retained 5,000,000 shares of Common Stock. Therefore, immediately
following the Merger, Qpagos Corporation’s former stockholders held 49,929,000 shares of QPAGOS common stock which represented
approximately 91% of the outstanding Common Stock. The
Merger is being treated as a reverse acquisition of QPAGOS, a public shell company, for financial accounting and reporting purposes.
As such, Qpagos Corporation is treated as the acquirer for accounting and financial reporting purposes while QPAGOS is treated
as the acquired entity for accounting and financial reporting purposes. Further, as a result, the historical financial statements
are reflected in this Quarterly Report on Form 10-Q and that will be reflected in the Company’s future financial statements
filed with the United States Securities and Exchange Commission (“SEC”) will be those of Qpagos Corporation, and the
Company’s assets, liabilities and results of operations will be consolidated with the assets, liabilities and results of
operations of Qpagos Corporation. Qpagos
Corporation was incorporated on May 1, 2015 under the laws of Delaware under the name Qpagos Corporation as the holding company
for two 99.99% owned operating subsidiaries, QPagos, S.A.P.I. de C.V. and Redpag Electrónicos S.A.P.I. de C.V. Each of these
entities were incorporated in November 2013 in Mexico. QPagos,
S.A.P.I. de C.V. was formed to process payment transactions for service providers it contracts with, and Redpag Electrónicos
S.A.P.I. de C.V. was formed to deploy and operate kiosks as a distributor. On
August 31, 2015, QPAGOS Corporation entered into various agreements with the shareholders of Qpagos and Redpag to give effect
to a reverse merger transaction (the "Reverse Merger''). Pursuant to the Reverse Merger, the majority of the shareholders of Qpagos
and Redpag effectively received shares in Qpagos Corporation, through various consulting and management agreements entered into
with Qpagos Corporation and sold an effective 99.996% and 99.990% of the outstanding shares on Qpagos and Redpag, respectively
to Qpagos Corporation. The series of transactions closed effective August 31, 2015. Upon the close of the Reverse Merger, Qpagos
Corporation became the parent of Qpagos and Redpag and assumed the operations of these two companies as its sole business. On
May 27, 2016 Asiya changed its name to QPAGOS. QPAGOS and its direct and indirect subsidiaries Qpagos Corporation, QPagos, S.A.P.I.
de C.V. and Redpag Electrónicos S.A.P.I. de C.V., will be referred to hereafter as “the Company”. On
June 1, 2016, the board of directors changed the Company’s fiscal year end from October 31 to December 31.
b) Description
of the business QPAGOS,
through its indirect subsidiaries QPagos, S.A.P.I. de C.V. and Redpag Electrónicos S.A.P.I. de C.V., provides physical and
virtual payment services to the Mexican market. The Company provides an integrated network of kiosks, terminals and payment channels
that enable consumers in Mexico to deposit cash, convert it into a digital form and remit the funds to any merchant in our network
quickly and securely. The Company helps consumers and merchants connect more efficiently in markets and consumer segments, such
as Mexico, that are largely cash-based and lack convenient alternatives for consumers to pay for goods and services in physical,
online and mobile environments. For example, the Company’s licensed technology can be used to pay bills, add minutes to
mobile phones, purchase transportation tickets, shop online or at a retail store, buy digital services or send money to a friend
or relative.</t>
  </si>
  <si>
    <t>ACCOUNTING POLICIES AND ESTIMATES</t>
  </si>
  <si>
    <t>Accounting Policies [Abstract]</t>
  </si>
  <si>
    <t>2 ACCOUNTING POLICIES
AND ESTIMATES
a)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the Company considers necessary, for a fair presentation
of those financial statements. The results of operations and cash flows for the three months and nine months ended September 30,
2016 may not necessarily be indicative of results that may be expected for any succeeding quarter or for the entire fiscal year.
The information contained in this Quarterly Report on Form 10-Q should be read in conjunction with the audited financial statements
of Qpagos Corporation included in the current report on Form 8-K/A as filed with the Securities and Exchange Commission (the “SEC”)
on December 12, 2016. All
amounts referred to in the notes to the financial statements are in United States Dollars ($) unless stated otherwise.
b) Principles of Consolidation The
consolidated financial statements include the financial statements of the Company and its wholly owned subsidiary and its indirect
subsidiaries. All significant inter-company accounts and transactions have been eliminated in the consolidated financial statements.
The entities included in these consolidated financial statements are as follows: QPAGOS
– Parent Company QPAGOS
Corporation – 100% owned QPagos,
S.A. P.I de C.V., a Mexican entity (99.996% owned) Redpag
Electrónicos, S.A. P.I. de C.V., a Mexican entity (99.990% owned)
c) Mexican Operations The
financial statements of the Company’s Mexican operations are measured using local currencies as their functional currencies. The
Company translates the assets and liabilities of its Mexican subsidiaries at the exchange rates in effect at year end and the
results of operations at the average rate throughout the year. The translation adjustments are recorded directly as a separate
component of stockholders’ equity, while transaction gains (losses) are included in net income (loss). All sales to customers
are in Mexico.
d) Use of Estimates The
preparation of consolidated financial statements in conformity with U.S. GAAP requires management to make estimates and assumptions,
which are evaluated on an ongoing basis, that affect the amounts reported in the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e) Risks and Uncertainties The
Company's operations will be subject to significant risk and uncertainties including financial, operational, regulatory and other
risks associated, including the potential risk of business failure. The recent global economic crisis has caused a general tightening
in the credit markets, lower levels of liquidity, increases in the rates of default and bankruptcy, and extreme volatility in
credit, equity and fixed income markets. These conditions not only limit the Company’s access to capital, but also make
it difficult for its customers, vendors and the Company to accurately forecast and plan future business activities. The
Company’s operations are carried out in Mexico. Accordingly, the Company’s business, financial condition and results
of operations may be influenced by the political, economic and legal environment in Mexico and by the general state of that economy.
The Company’s results may be adversely affected by changes in governmental policies with respect to laws and regulations,
anti-inflationary measures, and rates and methods of taxation, among other things.
f) Recent Accounting Pronouncements In
June 2016, the FASB issued ASU 2016-13, "Measurement of Credit Losses on Financial Instruments." ASU 2016-13 will replace the
current incurred loss approach with an expected loss model for instruments measured at amortized cost and require entities to
record allowances for available-for-sale debt securities rather than reduce the carrying amount under the current other-than-temporary
impairment model. ASU 2016-13 is effective for fiscal years beginning after December 15, 2019, and interim periods within those
fiscal years. Early adoption is permitted for all entities for annual periods beginning after December 15, 2018, and interim periods
therein. We are currently evaluating the effect ASU 2016-13 will have on our unaudited condensed consolidated financial statements. In
August 2016, FASB issued ASU 2016-15, "Classification of Certain Cash Receipts and Cash Payments." ASU 2016-15 is intended to
reduce diversity in practice in how certain transactions are classified in the statement of cash flows. ASU 2016-15 is effective
for fiscal years beginning after December 15, 2017, and interim periods within those fiscal years, with early adoption permitted.
We are currently evaluating the effect ASU 2016-15 will have on our unaudited condensed consolidated statements of cash flows. In
October 2016, Financial Accounting Standards Board (“FASB”) issued Accounting Standards Update No. (“ASU”)
2016-16, "Intra-Entity Transfers of Assets Other Than Inventory." ASU 2016-16 requires immediate recognition of income tax consequences
of intercompany asset transfers, other than inventory transfers. Existing GAAP prohibits recognition of income tax consequences
of intercompany asset transfers whereby the seller defers any net tax effect and the buyer is prohibited from recognizing a deferred
tax asset on the difference between the newly created tax basis of the asset in its tax jurisdiction and its financial statement
carrying amount as reported in the consolidated financial statements. ASU 2016-16 specifically excludes from its scope intercompany
inventory transfers whereby the recognition of tax consequences will take place when the inventory is sold to third parties. ASU
2016-16 is effective for fiscal years beginning after December 15, 2017, and interim periods within those fiscal years. Early
adoption is permitted as of the beginning of an annual reporting period for which financial statements have not been issued or
made available for issuance. We are currently evaluating the effect ASU 2016-16 will have on our unaudited condensed consolidated
financial statements. Any
new accounting standards, not disclosed above, that have been issued or proposed by FASB that do not require adoption until a
future date are not expected to have a material impact on the financial statements upon adoption.
g) Cash and Cash Equivalents The
Company considers all highly liquid investments with original maturities of three months or less at the time of purchase to be
cash equivalents. At September 30, 2016 and December 31, 2015, respectively, the Company had no cash equivalents. The
Company minimizes credit risk associated with cash by periodically evaluating the credit quality of its primary financial institution
in the United States. The balance at times may exceed federally insured limits. At December 31, 2015, the Company had cash balances
in the United States, which exceeded the federally insured limits by $531,238. At September 30, 2016, cash balances in the United
States did not exceed the federally insured limit.
h)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nine months ended September 30, 2016.
i) Cost Method
Investments Investee
companies not accounted for under the consolidation or the equity method are accounted for under the cost method of accounting.
Under this method, the Company’s share of earnings or losses of such investee companies is not included in the condensed
consolidated balance sheet or statement of comprehensive loss. However, impairment charges are recognized in the condensed consolidated
statement of comprehensive loss. If circumstances suggest that the value of the investee company has subsequently recovered, such
recovery is not recorded. There is no impairment of investment at September 30, 2016.
j) Inventory The
Company primarily values inventories at the lower of cost or market applied on a first-in, first-out basis. The Company identifies
and writes down its excess and obsolete inventories to net realizable value based on usage forecasts, order volume and inventory
aging. With the development of new products, the Company also rationalizes its product offerings and will write-down discontinued
product to the lower of cost or net realizable value.
k) Revenue Recognition The
Company’s revenue recognition policy is consistent with the requirements of Financial Accounting Standards Board (FASB)
Accounting Standards Codification (ASC) 605, Revenue Recognition (ASC 605). In general, the Company records revenue when it is
realized, or realizable and earned. The Company considers revenue to be realized, or realizable and earned when, persuasive evidence
of an arrangement exists, the products or services have been approved by the customer after delivery and/or installation acceptance
or performance of services; the sales price is fixed or determinable within the contract; and collectability is reasonably assured. The
Company has the following sources of revenue which is recognized on the basis described below.
• Revenue from
the sale of services Prepaid
services are acquired from providers and is sold to end-users through kiosks that the Company owns or kiosks that are owned by
third parties. The Company recognizes the revenue on the sale of these services when the end-user deposits funds into the terminal
and the prepaid service is delivered to the end-user. The revenue is recognized at the gross value, including margin, of the prepaid
service to the Company, net of any value-added tax which is collected on behalf of the Mexican Revenue Authorities.
• Payment processing
provided to end-users The
Company provides a secure means for end-users to pay for certain services, such as utilities through our kiosks. The Company earns
either a fixed per-transaction fee or a fixed percentage of the service sold. The Company acts as a collection agent and recognizes
the payment processing fee, net of any value-added taxes collected on behalf of the Mexican Revenue Authorities, when the funds
are deposited into the kiosk and the customer has settled his liability or has acquired a prepaid service.
• Revenue from
the sale of kiosks. The
Company imports, assembles and sell kiosks that are used to generate the revenues discussed above. Revenue is recognized on the
full value of the kiosks sold, net of any valued added taxation collected on behalf of the Mexican Revenue Authorities, when the
customer takes delivery of the kiosk and all the risks and rewards of ownership are passed to the customer. The
Company does not enter into any leasing of kiosks arrangements with customers and the Company does not generate any revenues from
merchants who access its terminals as yet.</t>
  </si>
  <si>
    <t>GOING CONCERN</t>
  </si>
  <si>
    <t>3 GOING CONCERN Thes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8,031,286 as of September 30, 2016 and has not generated sufficient revenue
to cover its operating expenditure, raising substantial doubt about the Company's ability to continue as a going concern. In addition
to operational expenses, as the Company executes its business plan, additional capital resources will be required. The Company
will need to raise capital in the near term in order to continue operating and executing its business plan. 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plan is to expand its market penetration by deploying more kiosks through various channels, thereby increasing revenues. In addition,
the Company intends to raise additional equity or loan funds to meet its short term working capital needs.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INVENTORY</t>
  </si>
  <si>
    <t>Inventory Disclosure [Abstract]</t>
  </si>
  <si>
    <t xml:space="preserve">4 INVENTORY Inventory
consisted of the following:
September 30, December 31, 2015
Kiosks
and accessories $ 480,046 $ 668,567
$ 480,046 $ 668,567 </t>
  </si>
  <si>
    <t>PLANT AND EQUIPMENT</t>
  </si>
  <si>
    <t>Property, Plant and Equipment [Abstract]</t>
  </si>
  <si>
    <t>5 PLANT AND EQUIPMENT Plant
and Equipment consisted of the following:
September December 31, 2015
Computer
equipment $ 108,383 $ 107,929
Office equipment 14,712 14,712
Leasehold
improvement 12,375 12,375
Total cost 135,470 135,016
Less:
accumulated depreciation and amortization (90,265 ) (64,479 )
Plant
and equipment, net $ 45,205 $ 70,537 Depreciation
expense totaled $25,246 and $25,063 for the nine months ended September 30, 2016 and 2015, respectively.</t>
  </si>
  <si>
    <t>INTANGIBLES</t>
  </si>
  <si>
    <t>Goodwill and Intangible Assets Disclosure [Abstract]</t>
  </si>
  <si>
    <t>6 INTANGIBLES License Localization
and implementation of the different software and technology modules is supported through a Localization Agreement. Under this
agreement, at a cost of $215,000, the licensor allocated engineering and programming resources to the Company. The cost is being
amortized over 5 years. On
May 1, 2015, Qpagos Corporation entered into a renewable ten-year license with the Licensor for the non-exclusive right to license
technology to provide payment services. Subsequently, on November 1, 2015, the Company and the Licensor concluded an additional
amendment to the License Agreement by which the Licensor agreed to the exclusivity to the Mexican market subject to the payment
of $20,000 per year payable in quarterly installments, the first two such installments payable December 1, 2015. The agreement
may be terminated early by the Licensor if Qpagos Corporation fails to comply with its terms and conditions. The quarterly payments
are recorded as a prepaid expense and is amortized over the period to which it relates. Intangibles
consisted of the following:
September 30, December 31,
Software
Localization Agreement $ 215,000 $ 215,000
Total cost 215,000 215,000
Less:
accumulated amortization (35,833 ) (3,583 )
Intangibles,
net $ 179,167 $ 211,417 Amortization
expense was $32,788 and $440 for the nine months ended September 30, 2016 and 2015, respectively.</t>
  </si>
  <si>
    <t>NOTES PAYABLE</t>
  </si>
  <si>
    <t>Debt Disclosure [Abstract]</t>
  </si>
  <si>
    <t>7 NOTES PAYABLE Notes
payable consisted of the following:
Interest September
30, December
31,
Description Rate Maturity 2016 2015
YP Holdings
LLC 12 % December
31, 2015 112,328 103,320
Strategic
IR 10 % March
28, 2017 50,000 -
Gaston
Pereira 6 % March
15, 2017 10,000 -
Total
notes payable $ 172,328 $ 103,320 YP
Holdings LLC On
September 21, 2015, Qpagos Corporation borrowed $100,000 from YP Holdings LLC, pursuant to an unsecured loan agreement. The unpaid
balance and any accrued interest was due on December 31, 2015. The loan bears interest at a rate of 12%. The debt remains outstanding
as of the date of this report and is expected to be settled within 12 months. Strategic
IR Effective
September 29, 2016, the Company executed an unsecured promissory note for $50,000 with an investor, bearing interest at 10% per
annum payable on March 28, 2017. Gaston
Pereira On
September 15, 2016, the Company executed a revolving line of credit note for $100,000 with our CEO pursuant to the terms of a
Revolving Line of Credit Agreement. The note bears interest at 6% and is due and payable 6 months from the effective date. Provided
the borrower is not in default, the borrower may extend and renew the note for an additional 6 month term. As of December 12,
2016, the outstanding balance under the revolving line of credit was $20,000.</t>
  </si>
  <si>
    <t>STOCKHOLDERS' EQUITY</t>
  </si>
  <si>
    <t>Stockholders' Equity Attributable to Parent [Abstract]</t>
  </si>
  <si>
    <t>8 STOCKHOLDERS’ EQUITY
a) Common Stock The
Company has authorized 100,000,000 common shares with a par value of $0.0001 each, and issued and has outstanding 55,394,000 shares
of common stock as of September 30, 2016. The
following common shares were issued by the Company during the nine months ended September 30, 2016:
i. On February 16,
2016, the Company entered into consulting agreements with Gibbs Investment Holdings, Gibbs International, Eurosa, Inc. and
Robert Skaff, in terms of which the parties have provided consulting services to the Company and continue to provide such
services and were issued a total of 2,572,500 common shares of Qpagos Corporation, which were subsequently converted to 5,145,000
shares of the Company.
ii. During the period,
May 16, 2016 to August 23, 2016, in terms of subscription agreements entered into, the Company issued 440,000 shares to a
shareholder for gross proceeds of $330,000. Included
in common stock is restricted stock which vested on April 30, 2016:
Restricted Stock Granted Restricted Stock Vested
Grant date Price Number Weighted Number Weighted
$ 0.10 2,880,000 $ 0.10 2,880,000 $ 0.10
$ 0.10 1,440,000 $ 0.10 1,440,000 $ 0.10
4,320,000 $ 0.10 4,320,000 $ 0.10 The
Company has recorded an expense of $144,000 and $166,715 for the nine months ended September 30 2016 and 2015, respectively, relating
to the restricted stock awards.
b) Preferred Stock The
Company has authorized 25,0000,000 shares of preferred stock with a par value of $0.0001, no preferred stock is issued and outstanding
as of September 30, 2016.
c) Warrants In
connection with the Merger, outstanding Qpagos Corporation warrants were assumed by QPAGOS and converted to QPAGOS warrants at
a ratio of two QPAGOS warrants for each Qpagos Corporation warrant issued. During
the period June 2015 to December 2015, pursuant to the private placement agreement and individual Securities Purchase Agreements
entered into, new, qualified investors, acquired 4,784,000 (2,392,000 pre-merger) common units of the Company at a price of $0.625
($1.25 pre-merger) per unit, each unit consisting of one share of Common Stock and a five year warrant exercisable for one share
of common stock at an exercise price of $0.625 ($1.25 pre-merger) per share.
c) Warrants The
warrants outstanding and exercisable at September 30, 2016 are as follows:
Warrants Outstanding Warrants Exercisable
Exercise Number Weighted Weighted Number Weighted Weighted
$ 0.625 6,219,200 4.00 $ 0.625 6,219,200 $ 0.625 4.00 The
warrants outstanding have an intrinsic value of $0 and $0 as of September 30, 2016 and December 31, 2015, respectively.
d) Reverse merger
transaction On
May 12, 2016, QPAGOS (formerly known as Asiya Pearls, Inc.), a Nevada corporation entered into the Merger Agreement with QPAGOS
Corporation and Merger Sub. Pursuant to the Merger Agreement, on May 12, 2016 the Merger was consummated and Qpagos
Corporation and Merger Sub merged with Qpagos Corporation continued as the surviving corporation of the Merger. Pursuant
to the Merger Agreement, upon consummation of the Merger, each share of Qpagos Corporations’ capital stock issued and outstanding
immediately prior to the Merger was converted into the right to receive two shares of QPAGOS Common Stock. Additionally, pursuant
to the Merger Agreement, upon consummation of the Merger, QPAGOS assumed all of Qpagos Corporation’s warrants issued and
outstanding immediately prior to the Merger, which are now exercisable for approximately 6,219,200 shares of Common Stock, respectively,
as of the date of the Merger. Prior to and as a condition to the closing of the Merger, the then-current QPAGOS stockholder of
5,000,000 shares of Common Stock agreed to return to QPAGOS 4,975,000 shares of Common Stock held by such holder to QPAGOS and
the then-current QPAGOS stockholder retained an aggregate of 25,000 shares of Common Stock and the other stockholders of QPAGOS
retained 5,000,000 shares of Common Stock. Therefore, immediately following the Merger, Qpagos Corporation’s former stockholders
held 49,929,000 shares of QPAGOS common stock which is approximately 91% of the QPAGOS Common Stock outstanding. The common shares
in issue by Qpagos Corporation prior to the consummation of the reverse merger transaction have been retroactively adjusted to
reflect the number of shares outstanding as if the merger had taken place on the earliest date.</t>
  </si>
  <si>
    <t>REVENUE</t>
  </si>
  <si>
    <t>Revenue</t>
  </si>
  <si>
    <t xml:space="preserve">9 REVENUE Revenue
is derived from the following sources:
Three Three Nine Nine
Months Months Months Months
September
30, September
30, September
30, September
30,
2016 2015 2016 2015
Sales of services $ 736,936 $ 218,377 $ 1,830,237 $ 325,913
Payment processing
fees 16,532 17,971 30,113 26,710
Kiosk sales 16,429 127,099 165,752 172,294
Other - 133 146 133
$ 769,897 363,580 $ 2,026,248 $ 525,050 </t>
  </si>
  <si>
    <t>EQUITY BASED COMPENSATION</t>
  </si>
  <si>
    <t>Disclosure of Compensation Related Costs, Share-based Payments [Abstract]</t>
  </si>
  <si>
    <t xml:space="preserve">10 EQUITY BASED
COMPENSATION Equity
based compensation is made up of the following:
Nine Nine
Restricted
stock awards $ 144,000 $ 166,715
Stock
issued for services rendered 2,032,275 -
$ 2,176,275 $ 166,715 </t>
  </si>
  <si>
    <t>NET LOSS PER SHARE</t>
  </si>
  <si>
    <t>Earnings Per Share [Abstract]</t>
  </si>
  <si>
    <t xml:space="preserve">11 NET LOSS PER
SHARE Basic
loss per share is based on the weighted-average number of common shares outstanding during each period. Diluted loss per share
is based on basic shares as determined above plus common stock equivalents. The computation of diluted net loss per share does
not assume the issuance of common shares that have an anti-dilutive effect on net loss per share. For the nine months ended September
30, 2016 and 2015, all unvested restricted stock awards and warrants, were excluded from the computation of diluted net loss per
share. Dilutive shares which could exist pursuant to the exercise of outstanding stock instruments and which were not included
in the calculation because their affect would have been anti-dilutive are as follows:
Nine Nine
Restricted
stock awards – unvested - 1,160,000
Shares
of common stock 6,219,200 6,219,200
6,219,200 7,379,200 </t>
  </si>
  <si>
    <t>COMMITMENTS AND CONTINGENCIES</t>
  </si>
  <si>
    <t>Commitments and Contingencies Disclosure [Abstract]</t>
  </si>
  <si>
    <t>12 COMMITMENTS AND
CONTINGENCIES Qpagos
Corporation operates from an office facility in Mexico. The office is leased under a three (3) year non-cancellable operating
lease, which ends on December 15, 2016. The monthly rental expense, including maintenance expenditure is $2,729. The
future minimum lease installments under this agreement as of September 30, 2016 is approximately $8,185.</t>
  </si>
  <si>
    <t>SUBSEQUENT EVENTS</t>
  </si>
  <si>
    <t>Subsequent Events [Abstract]</t>
  </si>
  <si>
    <t>13 SUBSEQUENT EVENTS On
October 7, 2016 and October 17, 2016, the Company issued an additional 60,000 shares of common stock for gross proceeds of $45,000
to an investor in terms of an executed Securities Purchase Agreement. Between
October 14, 2016 and November 23, 2016, the Company executed five unsecured promissory notes totaling $225,000, with investors,
each promissory note bearing interest at 10% per annum and maturing between February 13,2017 and November 23, 2017. Other
than disclosed above, in accordance with ASC 855-10, the Company has analyzed its operations subsequent to September 30, 2016
to the date these financial statements were issued, and has determined that it does not have any material subsequent events to
disclose in these financial statements.</t>
  </si>
  <si>
    <t>ACCOUNTING POLICIES AND ESTIMATES (Policies)</t>
  </si>
  <si>
    <t>Basis of Presentation</t>
  </si>
  <si>
    <t>a)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the Company considers necessary, for a fair presentation
of those financial statements. The results of operations and cash flows for the three months and nine months ended September 30,
2016 may not necessarily be indicative of results that may be expected for any succeeding quarter or for the entire fiscal year.
The information contained in this Quarterly Report on Form 10-Q should be read in conjunction with the audited financial statements
of Qpagos Corporation included in the current report on Form 8-K/A as filed with the Securities and Exchange Commission (the “SEC”)
on December 12, 2016. All
amounts referred to in the notes to the financial statements are in United States Dollars ($) unless stated otherwise.</t>
  </si>
  <si>
    <t>Principles of Consolidation</t>
  </si>
  <si>
    <t>b) Principles of Consolidation The
consolidated financial statements include the financial statements of the Company and its wholly owned subsidiary and its indirect
subsidiaries. All significant inter-company accounts and transactions have been eliminated in the consolidated financial statements.
The entities included in these consolidated financial statements are as follows: QPAGOS
– Parent Company QPAGOS
Corporation – 100% owned QPagos,
S.A. P.I de C.V., a Mexican entity (99.996% owned) Redpag
Electrónicos, S.A. P.I. de C.V., a Mexican entity (99.990% owned)</t>
  </si>
  <si>
    <t>Mexican Operations</t>
  </si>
  <si>
    <t>c) Mexican Operations The
financial statements of the Company’s Mexican operations are measured using local currencies as their functional currencies. The
Company translates the assets and liabilities of its Mexican subsidiaries at the exchange rates in effect at year end and the
results of operations at the average rate throughout the year. The translation adjustments are recorded directly as a separate
component of stockholders’ equity, while transaction gains (losses) are included in net income (loss). All sales to customers
are in Mexico.</t>
  </si>
  <si>
    <t>Use of Estimates</t>
  </si>
  <si>
    <t>d) Use of Estimates The
preparation of consolidated financial statements in conformity with U.S. GAAP requires management to make estimates and assumptions,
which are evaluated on an ongoing basis, that affect the amounts reported in the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t>
  </si>
  <si>
    <t>Risks and Uncertainties</t>
  </si>
  <si>
    <t>e) Risks and Uncertainties The
Company's operations will be subject to significant risk and uncertainties including financial, operational, regulatory and other
risks associated, including the potential risk of business failure. The recent global economic crisis has caused a general tightening
in the credit markets, lower levels of liquidity, increases in the rates of default and bankruptcy, and extreme volatility in
credit, equity and fixed income markets. These conditions not only limit the Company’s access to capital, but also make
it difficult for its customers, vendors and the Company to accurately forecast and plan future business activities. The
Company’s operations are carried out in Mexico. Accordingly, the Company’s business, financial condition and results
of operations may be influenced by the political, economic and legal environment in Mexico and by the general state of that economy.
The Company’s results may be adversely affected by changes in governmental policies with respect to laws and regulations,
anti-inflationary measures, and rates and methods of taxation, among other things.</t>
  </si>
  <si>
    <t>Recent Accounting Pronouncements</t>
  </si>
  <si>
    <t>f) Recent Accounting Pronouncements In
June 2016, the FASB issued ASU 2016-13, "Measurement of Credit Losses on Financial Instruments." ASU 2016-13 will replace the
current incurred loss approach with an expected loss model for instruments measured at amortized cost and require entities to
record allowances for available-for-sale debt securities rather than reduce the carrying amount under the current other-than-temporary
impairment model. ASU 2016-13 is effective for fiscal years beginning after December 15, 2019, and interim periods within those
fiscal years. Early adoption is permitted for all entities for annual periods beginning after December 15, 2018, and interim periods
therein. We are currently evaluating the effect ASU 2016-13 will have on our unaudited condensed consolidated financial statements. In
August 2016, FASB issued ASU 2016-15, "Classification of Certain Cash Receipts and Cash Payments." ASU 2016-15 is intended to
reduce diversity in practice in how certain transactions are classified in the statement of cash flows. ASU 2016-15 is effective
for fiscal years beginning after December 15, 2017, and interim periods within those fiscal years, with early adoption permitted.
We are currently evaluating the effect ASU 2016-15 will have on our unaudited condensed consolidated statements of cash flows. In
October 2016, Financial Accounting Standards Board (“FASB”) issued Accounting Standards Update No. (“ASU”)
2016-16, "Intra-Entity Transfers of Assets Other Than Inventory." ASU 2016-16 requires immediate recognition of income tax consequences
of intercompany asset transfers, other than inventory transfers. Existing GAAP prohibits recognition of income tax consequences
of intercompany asset transfers whereby the seller defers any net tax effect and the buyer is prohibited from recognizing a deferred
tax asset on the difference between the newly created tax basis of the asset in its tax jurisdiction and its financial statement
carrying amount as reported in the consolidated financial statements. ASU 2016-16 specifically excludes from its scope intercompany
inventory transfers whereby the recognition of tax consequences will take place when the inventory is sold to third parties. ASU
2016-16 is effective for fiscal years beginning after December 15, 2017, and interim periods within those fiscal years. Early
adoption is permitted as of the beginning of an annual reporting period for which financial statements have not been issued or
made available for issuance. We are currently evaluating the effect ASU 2016-16 will have on our unaudited condensed consolidated
financial statements. Any
new accounting standards, not disclosed above, that have been issued or proposed by FASB that do not require adoption until a
future date are not expected to have a material impact on the financial statements upon adoption.</t>
  </si>
  <si>
    <t>Cash and Cash Equivalents</t>
  </si>
  <si>
    <t>g) Cash and Cash Equivalents The
Company considers all highly liquid investments with original maturities of three months or less at the time of purchase to be
cash equivalents. At September 30, 2016 and December 31, 2015, respectively, the Company had no cash equivalents. The
Company minimizes credit risk associated with cash by periodically evaluating the credit quality of its primary financial institution
in the United States. The balance at times may exceed federally insured limits. At December 31, 2015, the Company had cash balances
in the United States, which exceeded the federally insured limits by $531,238. At September 30, 2016, cash balances in the United
States did not exceed the federally insured limit.</t>
  </si>
  <si>
    <t>Accounts Receivable and Allowance for Doubtful Accounts</t>
  </si>
  <si>
    <t>h)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nine months ended September 30, 2016.</t>
  </si>
  <si>
    <t>Cost Method Investments</t>
  </si>
  <si>
    <t>i) Cost Method
Investments Investee
companies not accounted for under the consolidation or the equity method are accounted for under the cost method of accounting.
Under this method, the Company’s share of earnings or losses of such investee companies is not included in the condensed
consolidated balance sheet or statement of comprehensive loss. However, impairment charges are recognized in the condensed consolidated
statement of comprehensive loss. If circumstances suggest that the value of the investee company has subsequently recovered, such
recovery is not recorded. There is no impairment of investment at September 30, 2016.</t>
  </si>
  <si>
    <t>j) Inventory The
Company primarily values inventories at the lower of cost or market applied on a first-in, first-out basis. The Company identifies
and writes down its excess and obsolete inventories to net realizable value based on usage forecasts, order volume and inventory
aging. With the development of new products, the Company also rationalizes its product offerings and will write-down discontinued
product to the lower of cost or net realizable value.</t>
  </si>
  <si>
    <t>Revenue Recognition</t>
  </si>
  <si>
    <t>k) Revenue Recognition The
Company’s revenue recognition policy is consistent with the requirements of Financial Accounting Standards Board (FASB)
Accounting Standards Codification (ASC) 605, Revenue Recognition (ASC 605). In general, the Company records revenue when it is
realized, or realizable and earned. The Company considers revenue to be realized, or realizable and earned when, persuasive evidence
of an arrangement exists, the products or services have been approved by the customer after delivery and/or installation acceptance
or performance of services; the sales price is fixed or determinable within the contract; and collectability is reasonably assured. The
Company has the following sources of revenue which is recognized on the basis described below.
• Revenue from
the sale of services Prepaid
services are acquired from providers and is sold to end-users through kiosks that the Company owns or kiosks that are owned by
third parties. The Company recognizes the revenue on the sale of these services when the end-user deposits funds into the terminal
and the prepaid service is delivered to the end-user. The revenue is recognized at the gross value, including margin, of the prepaid
service to the Company, net of any value-added tax which is collected on behalf of the Mexican Revenue Authorities.
• Payment processing
provided to end-users The
Company provides a secure means for end-users to pay for certain services, such as utilities through our kiosks. The Company earns
either a fixed per-transaction fee or a fixed percentage of the service sold. The Company acts as a collection agent and recognizes
the payment processing fee, net of any value-added taxes collected on behalf of the Mexican Revenue Authorities, when the funds
are deposited into the kiosk and the customer has settled his liability or has acquired a prepaid service.
• Revenue from
the sale of kiosks. The
Company imports, assembles and sell kiosks that are used to generate the revenues discussed above. Revenue is recognized on the
full value of the kiosks sold, net of any valued added taxation collected on behalf of the Mexican Revenue Authorities, when the
customer takes delivery of the kiosk and all the risks and rewards of ownership are passed to the customer. The
Company does not enter into any leasing of kiosks arrangements with customers and the Company does not generate any revenues from
merchants who access its terminals as yet.</t>
  </si>
  <si>
    <t>INVENTORY (Tables)</t>
  </si>
  <si>
    <t>Schedule of inventory</t>
  </si>
  <si>
    <t xml:space="preserve">Inventory
consisted of the following:
September 30, December 31, 2015
Kiosks
and accessories $ 480,046 $ 668,567
$ 480,046 $ 668,567 </t>
  </si>
  <si>
    <t>PLANT AND EQUIPMENT (Tables)</t>
  </si>
  <si>
    <t>Schedule of property and equipment</t>
  </si>
  <si>
    <t xml:space="preserve">Plant
and Equipment consisted of the following:
September December 31, 2015
Computer
equipment $ 108,383 $ 107,929
Office equipment 14,712 14,712
Leasehold
improvement 12,375 12,375
Total cost 135,470 135,016
Less:
accumulated depreciation and amortization (90,265 ) (64,479 )
Plant
and equipment, net $ 45,205 $ 70,537 </t>
  </si>
  <si>
    <t>INTANGIBLES (Tables)</t>
  </si>
  <si>
    <t>Schedule of intangibles</t>
  </si>
  <si>
    <t xml:space="preserve">Intangibles
consisted of the following:
September 30, December 31,
Software
Localization Agreement $ 215,000 $ 215,000
Total cost 215,000 215,000
Less:
accumulated amortization (35,833 ) (3,583 )
Intangibles,
net $ 179,167 $ 211,417 </t>
  </si>
  <si>
    <t>NOTES PAYABLE (Tables)</t>
  </si>
  <si>
    <t>Schedule of short term notes payable</t>
  </si>
  <si>
    <t xml:space="preserve">Notes
payable consisted of the following:
Interest September
30, December
31,
Description Rate Maturity 2016 2015
YP Holdings
LLC 12 % December
31, 2015 112,328 103,320
Strategic
IR 10 % March
28, 2017 50,000 -
Gaston
Pereira 6 % March
15, 2017 10,000 -
Total
notes payable $ 172,328 $ 103,320 </t>
  </si>
  <si>
    <t>STOCKHOLDERS' EQUITY (Tables)</t>
  </si>
  <si>
    <t>Schedule of restricted stock granted</t>
  </si>
  <si>
    <t xml:space="preserve">Included
in common stock is restricted stock which vested on April 30, 2016:
Restricted Stock Granted Restricted Stock Vested
Grant date Price Number Weighted Number Weighted
$ 0.10 2,880,000 $ 0.10 2,880,000 $ 0.10
$ 0.10 1,440,000 $ 0.10 1,440,000 $ 0.10
4,320,000 $ 0.10 4,320,000 $ 0.10 </t>
  </si>
  <si>
    <t>Warrant [Member]</t>
  </si>
  <si>
    <t>Schedule of exercise price range of warrants</t>
  </si>
  <si>
    <t xml:space="preserve">The
warrants outstanding and exercisable at September 30, 2016 are as follows:
Warrants Outstanding Warrants Exercisable
Exercise Number Weighted Weighted Number Weighted Weighted
$ 0.625 6,219,200 4.00 $ 0.625 6,219,200 $ 0.625 4.00 </t>
  </si>
  <si>
    <t>REVENUE (Tables)</t>
  </si>
  <si>
    <t>Schedule of revenue</t>
  </si>
  <si>
    <t xml:space="preserve">Revenue
is derived from the following sources:
Three Three Nine Nine
Months Months Months Months
September
30, September
30, September
30, September
30,
2016 2015 2016 2015
Sales of services $ 736,936 $ 218,377 $ 1,830,237 $ 325,913
Payment processing
fees 16,532 17,971 30,113 26,710
Kiosk sales 16,429 127,099 165,752 172,294
Other - 133 146 133
$ 769,897 363,580 $ 2,026,248 $ 525,050 </t>
  </si>
  <si>
    <t>EQUITY BASED COMPENSATION (Tables)</t>
  </si>
  <si>
    <t>Schedule of equity based compensation</t>
  </si>
  <si>
    <t xml:space="preserve">Equity
based compensation is made up of the following:
Nine Nine
Restricted
stock awards $ 144,000 $ 166,715
Stock
issued for services rendered 2,032,275 -
$ 2,176,275 $ 166,715 </t>
  </si>
  <si>
    <t>NET LOSS PER SHARE (Tables)</t>
  </si>
  <si>
    <t>Schedule of anti-dilutive</t>
  </si>
  <si>
    <t xml:space="preserve">Dilutive
shares which could exist pursuant to the exercise of outstanding stock instruments and which were not included in the calculation
because their affect would have been anti-dilutive are as follows:
Nine Nine
Restricted
stock awards – unvested - 1,160,000
Shares
of common stock 6,219,200 6,219,200
6,219,200 7,379,200 </t>
  </si>
  <si>
    <t>ORGANIZATION AND DESCRIPTION OF BUSINESS (Details Narrative)</t>
  </si>
  <si>
    <t>Sep. 30, 2016Number$ / sharesshares</t>
  </si>
  <si>
    <t>Dec. 31, 2015$ / shares</t>
  </si>
  <si>
    <t>Aug. 31, 2015</t>
  </si>
  <si>
    <t>Number of common stock returned</t>
  </si>
  <si>
    <t>Number of common stock held</t>
  </si>
  <si>
    <t>Common stock, par value (in dollars per share) | $ / shares</t>
  </si>
  <si>
    <t>Number of capital stock converted into common stock</t>
  </si>
  <si>
    <t>Qpagos Corporation [Member]</t>
  </si>
  <si>
    <t>Number of common stock others</t>
  </si>
  <si>
    <t>Number of subsidiaries | Number</t>
  </si>
  <si>
    <t>Percentage of majority stockholders</t>
  </si>
  <si>
    <t>100.00%</t>
  </si>
  <si>
    <t>Percentage of outstanding shares</t>
  </si>
  <si>
    <t>91.00%</t>
  </si>
  <si>
    <t>Date of acquisition agreement</t>
  </si>
  <si>
    <t>May 12,
		2016</t>
  </si>
  <si>
    <t>Qpagos Corporation [Member] | Warrant [Member]</t>
  </si>
  <si>
    <t>Number of common stock exercisable</t>
  </si>
  <si>
    <t>Qpagos Corporation [Member] | Share Exchange Agreement [Member]</t>
  </si>
  <si>
    <t>99.996%</t>
  </si>
  <si>
    <t>99.99%</t>
  </si>
  <si>
    <t>ACCOUNTING POLICIES AND ESTIMATES (Details Narrative) - USD ($)</t>
  </si>
  <si>
    <t>Cash FDIC insured amount</t>
  </si>
  <si>
    <t>Qpagos, S.A. P.I de C.V [Member]</t>
  </si>
  <si>
    <t>Percentage of ownership interest</t>
  </si>
  <si>
    <t>Redpag Electronicos, S.A. P.I. de C.V [Member]</t>
  </si>
  <si>
    <t>GOING CONCERN (Details Narrative) - USD ($)</t>
  </si>
  <si>
    <t>INVENTORY (Details) - USD ($)</t>
  </si>
  <si>
    <t>Inventory, net</t>
  </si>
  <si>
    <t>Kiosks and Accessories [Member]</t>
  </si>
  <si>
    <t>PLANT AND EQUIPMENT (Details) - USD ($)</t>
  </si>
  <si>
    <t>Total cost</t>
  </si>
  <si>
    <t>Less: accumulated depreciation and amortization</t>
  </si>
  <si>
    <t>Property and equipment, net</t>
  </si>
  <si>
    <t>Computer Equipment [Member]</t>
  </si>
  <si>
    <t>Office Equipment [Member]</t>
  </si>
  <si>
    <t>Leasehold Improvements [Member]</t>
  </si>
  <si>
    <t>PLANT AND EQUIPMENT (Details Narrative) - USD ($)</t>
  </si>
  <si>
    <t>INTANGIBLES (Details) - USD ($)</t>
  </si>
  <si>
    <t>Finite-Lived Intangible Assets [Line Items]</t>
  </si>
  <si>
    <t>Less: accumulated amortization</t>
  </si>
  <si>
    <t>Software License [Member]</t>
  </si>
  <si>
    <t>INTANGIBLES (Details Narrative) - USD ($)</t>
  </si>
  <si>
    <t>12 Months Ended</t>
  </si>
  <si>
    <t>May 01, 2016</t>
  </si>
  <si>
    <t>Nov. 01, 2015</t>
  </si>
  <si>
    <t>Software Development [Member] | Software License Arrangement [Member]</t>
  </si>
  <si>
    <t>Amortized period of intangible assets</t>
  </si>
  <si>
    <t>5 years</t>
  </si>
  <si>
    <t>Payment to the mexican market</t>
  </si>
  <si>
    <t>Software Development [Member] | Software License Arrangement [Member] | Qpagos Corporation [Member]</t>
  </si>
  <si>
    <t>License renewable term (in years)</t>
  </si>
  <si>
    <t>10 years</t>
  </si>
  <si>
    <t>NOTES PAYABLE (Details) - USD ($)</t>
  </si>
  <si>
    <t>Total notes payable</t>
  </si>
  <si>
    <t>10% Unsecured Promissory Note Due On March 28, 2017 [Member] | Strategic IR [Member]</t>
  </si>
  <si>
    <t>6% Notes Payable Due On March 15, 2017 [Member] | Gaston Pereira [Member]</t>
  </si>
  <si>
    <t>YP Holdings LLC [Member] | 12% Notes Payable Due On December 31, 2015 [Member]</t>
  </si>
  <si>
    <t>NOTES PAYABLE (Details Narrative) - USD ($)</t>
  </si>
  <si>
    <t>Debt face amount</t>
  </si>
  <si>
    <t>Issuance date</t>
  </si>
  <si>
    <t>Sep. 29,
		2016</t>
  </si>
  <si>
    <t>Sep. 15,
		2016</t>
  </si>
  <si>
    <t>Description of interest rate term</t>
  </si>
  <si>
    <t>Due and payable 6 months from the effective date.</t>
  </si>
  <si>
    <t>6% Notes Payable Due On March 15, 2017 [Member] | Gaston Pereira [Member] | Subsequent Event [Member]</t>
  </si>
  <si>
    <t>Sep. 21,
		2015</t>
  </si>
  <si>
    <t>STOCKHOLDERS' EQUITY (Details) - Restricted Stock [Member]</t>
  </si>
  <si>
    <t>Sep. 30, 2016$ / sharesshares</t>
  </si>
  <si>
    <t>Number Granted | shares</t>
  </si>
  <si>
    <t>Weighted Average Granted Fair Value Per Share | $ / shares</t>
  </si>
  <si>
    <t>Number Vested | shares</t>
  </si>
  <si>
    <t>Weighted Average Vested Fair Value Per Share | $ / shares</t>
  </si>
  <si>
    <t>Exercise Price Dollar 0.10 [Member]</t>
  </si>
  <si>
    <t>STOCKHOLDERS' EQUITY (Details 1) - Exercise Price Dollar 0.625 [Member] - Warrant [Member]</t>
  </si>
  <si>
    <t>Number Outstanding | shares</t>
  </si>
  <si>
    <t>Weighted Average Remaining Contractual life in years</t>
  </si>
  <si>
    <t>4 years</t>
  </si>
  <si>
    <t>Weighted Average Exercise Price | $ / shares</t>
  </si>
  <si>
    <t>Number Exercisable | shares</t>
  </si>
  <si>
    <t>Exercisable Weighted Average Exercise Price | $ / shares</t>
  </si>
  <si>
    <t>Exercisable Weighted Average Remaining Contractual life in years</t>
  </si>
  <si>
    <t>STOCKHOLDERS' EQUITY (Details Narrative) - USD ($)</t>
  </si>
  <si>
    <t>Feb. 16, 2016</t>
  </si>
  <si>
    <t>Aug. 31, 2016</t>
  </si>
  <si>
    <t>Common stock par value (in dollars per share)</t>
  </si>
  <si>
    <t>Proceeds from common stock issued</t>
  </si>
  <si>
    <t>Preferred stock, authorized</t>
  </si>
  <si>
    <t>Preferred stock par value (in dollars per share)</t>
  </si>
  <si>
    <t>Preferred stock, issued</t>
  </si>
  <si>
    <t>Preferred stock, outstanding</t>
  </si>
  <si>
    <t>Share based expenses</t>
  </si>
  <si>
    <t>Restricted Stock [Member]</t>
  </si>
  <si>
    <t>Intrinsic value of warrant outstanding</t>
  </si>
  <si>
    <t>Description of ratio of warrants converted</t>
  </si>
  <si>
    <t>QPAGOS warrants at a ratio of two QPAGOS warrants
for each Qpagos Corporation warrant issued.</t>
  </si>
  <si>
    <t>Asiya Pearls, Inc [Member]</t>
  </si>
  <si>
    <t>Number of common stock issued</t>
  </si>
  <si>
    <t>Number of capital stock converted into each common stock</t>
  </si>
  <si>
    <t>Consulting Agreements [Member] | Gibbs Investment Holdings, Gibbs International, Eurosa, Inc. &amp; Robert Skaff [Member] | Consulting Services [Member]</t>
  </si>
  <si>
    <t>Number of share issued for services</t>
  </si>
  <si>
    <t>Number of share converted</t>
  </si>
  <si>
    <t>Subscription Agreement [Member] | Qpagos Corporation [Member]</t>
  </si>
  <si>
    <t>Private Placement Agreement And Individual Securities Purchase Agreements [Member] | Investor [Member] | Qpagos Corporation [Member]</t>
  </si>
  <si>
    <t>Number of pre-merger common units acquired</t>
  </si>
  <si>
    <t>Number of pre-merger common units</t>
  </si>
  <si>
    <t>Common shares per unit acquired (in dollars per share)</t>
  </si>
  <si>
    <t>Common shares per unit (in dollars per share)</t>
  </si>
  <si>
    <t>Description of each unit</t>
  </si>
  <si>
    <t>Each unit consisting of one share of Common Stock
and a five year warrant exercisable for one share of common stock at an exercise price of $0.625 ($1.25 pre-merger) per share.</t>
  </si>
  <si>
    <t>Placement Agent Agreement [Member] | Warrant [Member]</t>
  </si>
  <si>
    <t>Warrants exercise price (in dollars per share)</t>
  </si>
  <si>
    <t>Warrant term</t>
  </si>
  <si>
    <t>REVENUE (Details) - USD ($)</t>
  </si>
  <si>
    <t>Revenues</t>
  </si>
  <si>
    <t>Sales of services</t>
  </si>
  <si>
    <t>Payment processing fees</t>
  </si>
  <si>
    <t>Kiosk sales</t>
  </si>
  <si>
    <t>Other</t>
  </si>
  <si>
    <t>EQUITY BASED COMPENSATION (Details) - USD ($)</t>
  </si>
  <si>
    <t>Restricted stock awards</t>
  </si>
  <si>
    <t>Stock issued for services rendered</t>
  </si>
  <si>
    <t>NET LOSS PER SHARE (Details) - shares</t>
  </si>
  <si>
    <t>Antidilutive Securities Excluded from Computation of Earnings Per Share [Line Items]</t>
  </si>
  <si>
    <t>Antidilutive securities excluded from computation of earnings per share amount</t>
  </si>
  <si>
    <t>COMMITMENTS AND CONTINGENCIES (Details Narrative)</t>
  </si>
  <si>
    <t>Sep. 30, 2016USD ($)</t>
  </si>
  <si>
    <t>Monthly rental payment</t>
  </si>
  <si>
    <t>Maturity of lease agreement</t>
  </si>
  <si>
    <t>Dec. 15,
		2016</t>
  </si>
  <si>
    <t>Future minimum lease installments</t>
  </si>
  <si>
    <t>MEXICO [Member]</t>
  </si>
  <si>
    <t>Leased term</t>
  </si>
  <si>
    <t>3 years</t>
  </si>
  <si>
    <t>SUBSEQUENT EVENTS (Details Narrative) - USD ($)</t>
  </si>
  <si>
    <t>Oct. 17, 2016</t>
  </si>
  <si>
    <t>Oct. 07, 2016</t>
  </si>
  <si>
    <t>Nov. 23, 2016</t>
  </si>
  <si>
    <t>Gross proceeds from common stock</t>
  </si>
  <si>
    <t>Subsequent Event [Member] | Investor [Member] | Securities Purchase Agreement [Member]</t>
  </si>
  <si>
    <t>Number of shares issued</t>
  </si>
  <si>
    <t>Subsequent Event [Member] | 10% Five Unsecured Promissory Note Payable Due between February 13, 2017 and November 23, 2017 [Member] | Investor [Member]</t>
  </si>
  <si>
    <t>Debt maturity start date</t>
  </si>
  <si>
    <t>Feb. 13,
		2017</t>
  </si>
  <si>
    <t>Debt maturity end date</t>
  </si>
  <si>
    <t>Nov. 23,
		2017</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19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55454000</v>
      </c>
    </row>
    <row r="16" spans="1:3">
      <c r="A16" s="4" t="s">
        <v>26</v>
      </c>
      <c r="B16" s="6" t="s">
        <v>27</v>
      </c>
    </row>
    <row r="17" spans="1:3">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5638</v>
      </c>
      <c r="C3" s="7" t="n">
        <v>832159</v>
      </c>
    </row>
    <row r="4" spans="1:3">
      <c r="A4" s="4" t="s">
        <v>33</v>
      </c>
      <c r="B4" s="5" t="n">
        <v>59059</v>
      </c>
      <c r="C4" s="5" t="n">
        <v>242075</v>
      </c>
    </row>
    <row r="5" spans="1:3">
      <c r="A5" s="4" t="s">
        <v>34</v>
      </c>
      <c r="B5" s="5" t="n">
        <v>480046</v>
      </c>
      <c r="C5" s="5" t="n">
        <v>668567</v>
      </c>
    </row>
    <row r="6" spans="1:3">
      <c r="A6" s="4" t="s">
        <v>35</v>
      </c>
      <c r="B6" s="5" t="n">
        <v>358521</v>
      </c>
      <c r="C6" s="5" t="n">
        <v>417897</v>
      </c>
    </row>
    <row r="7" spans="1:3">
      <c r="A7" s="4" t="s">
        <v>36</v>
      </c>
      <c r="B7" s="5" t="n">
        <v>149778</v>
      </c>
      <c r="C7" s="5" t="n">
        <v>52014</v>
      </c>
    </row>
    <row r="8" spans="1:3">
      <c r="A8" s="4" t="s">
        <v>37</v>
      </c>
      <c r="B8" s="5" t="n">
        <v>1073042</v>
      </c>
      <c r="C8" s="5" t="n">
        <v>2212712</v>
      </c>
    </row>
    <row r="9" spans="1:3">
      <c r="A9" s="3" t="s">
        <v>38</v>
      </c>
    </row>
    <row r="10" spans="1:3">
      <c r="A10" s="4" t="s">
        <v>39</v>
      </c>
      <c r="B10" s="5" t="n">
        <v>45205</v>
      </c>
      <c r="C10" s="5" t="n">
        <v>70537</v>
      </c>
    </row>
    <row r="11" spans="1:3">
      <c r="A11" s="4" t="s">
        <v>40</v>
      </c>
      <c r="B11" s="5" t="n">
        <v>179167</v>
      </c>
      <c r="C11" s="5" t="n">
        <v>211417</v>
      </c>
    </row>
    <row r="12" spans="1:3">
      <c r="A12" s="4" t="s">
        <v>41</v>
      </c>
      <c r="B12" s="5" t="n">
        <v>3000</v>
      </c>
      <c r="C12" s="4" t="s">
        <v>42</v>
      </c>
    </row>
    <row r="13" spans="1:3">
      <c r="A13" s="4" t="s">
        <v>43</v>
      </c>
      <c r="B13" s="5" t="n">
        <v>10447</v>
      </c>
      <c r="C13" s="5" t="n">
        <v>11712</v>
      </c>
    </row>
    <row r="14" spans="1:3">
      <c r="A14" s="4" t="s">
        <v>44</v>
      </c>
      <c r="B14" s="5" t="n">
        <v>237819</v>
      </c>
      <c r="C14" s="5" t="n">
        <v>293666</v>
      </c>
    </row>
    <row r="15" spans="1:3">
      <c r="A15" s="4" t="s">
        <v>45</v>
      </c>
      <c r="B15" s="5" t="n">
        <v>1310861</v>
      </c>
      <c r="C15" s="5" t="n">
        <v>2506378</v>
      </c>
    </row>
    <row r="16" spans="1:3">
      <c r="A16" s="3" t="s">
        <v>46</v>
      </c>
    </row>
    <row r="17" spans="1:3">
      <c r="A17" s="4" t="s">
        <v>47</v>
      </c>
      <c r="B17" s="5" t="n">
        <v>237159</v>
      </c>
      <c r="C17" s="5" t="n">
        <v>38372</v>
      </c>
    </row>
    <row r="18" spans="1:3">
      <c r="A18" s="4" t="s">
        <v>48</v>
      </c>
      <c r="B18" s="5" t="n">
        <v>172328</v>
      </c>
      <c r="C18" s="5" t="n">
        <v>103320</v>
      </c>
    </row>
    <row r="19" spans="1:3">
      <c r="A19" s="4" t="s">
        <v>49</v>
      </c>
      <c r="B19" s="5" t="n">
        <v>111686</v>
      </c>
      <c r="C19" s="5" t="n">
        <v>192044</v>
      </c>
    </row>
    <row r="20" spans="1:3">
      <c r="A20" s="4" t="s">
        <v>50</v>
      </c>
      <c r="B20" s="5" t="n">
        <v>8324</v>
      </c>
      <c r="C20" s="5" t="n">
        <v>1986</v>
      </c>
    </row>
    <row r="21" spans="1:3">
      <c r="A21" s="4" t="s">
        <v>51</v>
      </c>
      <c r="B21" s="5" t="n">
        <v>529497</v>
      </c>
      <c r="C21" s="5" t="n">
        <v>335722</v>
      </c>
    </row>
    <row r="22" spans="1:3">
      <c r="A22" s="4" t="s">
        <v>52</v>
      </c>
      <c r="B22" s="5" t="n">
        <v>529497</v>
      </c>
      <c r="C22" s="5" t="n">
        <v>335722</v>
      </c>
    </row>
    <row r="23" spans="1:3">
      <c r="A23" s="3" t="s">
        <v>53</v>
      </c>
    </row>
    <row r="24" spans="1:3">
      <c r="A24" s="4" t="s">
        <v>54</v>
      </c>
      <c r="B24" s="5" t="n">
        <v>5540</v>
      </c>
      <c r="C24" s="5" t="n">
        <v>4478</v>
      </c>
    </row>
    <row r="25" spans="1:3">
      <c r="A25" s="4" t="s">
        <v>55</v>
      </c>
      <c r="B25" s="5" t="n">
        <v>8239527</v>
      </c>
      <c r="C25" s="5" t="n">
        <v>5735861</v>
      </c>
    </row>
    <row r="26" spans="1:3">
      <c r="A26" s="4" t="s">
        <v>56</v>
      </c>
      <c r="B26" s="5" t="n">
        <v>-8031286</v>
      </c>
      <c r="C26" s="5" t="n">
        <v>-3989689</v>
      </c>
    </row>
    <row r="27" spans="1:3">
      <c r="A27" s="4" t="s">
        <v>57</v>
      </c>
      <c r="B27" s="5" t="n">
        <v>567583</v>
      </c>
      <c r="C27" s="5" t="n">
        <v>420006</v>
      </c>
    </row>
    <row r="28" spans="1:3">
      <c r="A28" s="4" t="s">
        <v>58</v>
      </c>
      <c r="B28" s="5" t="n">
        <v>781364</v>
      </c>
      <c r="C28" s="5" t="n">
        <v>2170656</v>
      </c>
    </row>
    <row r="29" spans="1:3">
      <c r="A29" s="4" t="s">
        <v>59</v>
      </c>
      <c r="B29" s="4" t="s">
        <v>42</v>
      </c>
      <c r="C29" s="4" t="s">
        <v>42</v>
      </c>
    </row>
    <row r="30" spans="1:3">
      <c r="A30" s="4" t="s">
        <v>60</v>
      </c>
      <c r="B30" s="5" t="n">
        <v>781364</v>
      </c>
      <c r="C30" s="5" t="n">
        <v>2170656</v>
      </c>
    </row>
    <row r="31" spans="1:3">
      <c r="A31" s="4" t="s">
        <v>61</v>
      </c>
      <c r="B31" s="7" t="n">
        <v>1310861</v>
      </c>
      <c r="C31" s="7" t="n">
        <v>25063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59</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34</v>
      </c>
      <c r="B13" s="4" t="s">
        <v>212</v>
      </c>
    </row>
    <row r="14" spans="1:2">
      <c r="A14" s="4" t="s">
        <v>213</v>
      </c>
      <c r="B1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64</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67</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70</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173</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4" t="s">
        <v>228</v>
      </c>
      <c r="B3" s="4" t="s">
        <v>229</v>
      </c>
    </row>
    <row r="4" spans="1:2">
      <c r="A4" s="4" t="s">
        <v>230</v>
      </c>
    </row>
    <row r="5" spans="1:2">
      <c r="A5" s="4" t="s">
        <v>231</v>
      </c>
      <c r="B5"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3</v>
      </c>
      <c r="B1" s="2" t="s">
        <v>1</v>
      </c>
    </row>
    <row r="2" spans="1:2">
      <c r="B2" s="2" t="s">
        <v>2</v>
      </c>
    </row>
    <row r="3" spans="1:2">
      <c r="A3" s="3" t="s">
        <v>179</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182</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185</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36"/>
    <col customWidth="1" max="3" min="3" width="24"/>
    <col customWidth="1" max="4" min="4" width="14"/>
  </cols>
  <sheetData>
    <row r="1" spans="1:4">
      <c r="A1" s="1" t="s">
        <v>242</v>
      </c>
      <c r="B1" s="2" t="s">
        <v>1</v>
      </c>
    </row>
    <row r="2" spans="1:4">
      <c r="B2" s="2" t="s">
        <v>243</v>
      </c>
      <c r="C2" s="2" t="s">
        <v>244</v>
      </c>
      <c r="D2" s="2" t="s">
        <v>245</v>
      </c>
    </row>
    <row r="3" spans="1:4">
      <c r="A3" s="4" t="s">
        <v>246</v>
      </c>
      <c r="B3" s="5" t="n">
        <v>4975000</v>
      </c>
    </row>
    <row r="4" spans="1:4">
      <c r="A4" s="4" t="s">
        <v>247</v>
      </c>
      <c r="B4" s="5" t="n">
        <v>25000</v>
      </c>
    </row>
    <row r="5" spans="1:4">
      <c r="A5" s="4" t="s">
        <v>248</v>
      </c>
      <c r="B5" s="8" t="n">
        <v>0.0001</v>
      </c>
      <c r="C5" s="8" t="n">
        <v>0.0001</v>
      </c>
    </row>
    <row r="6" spans="1:4">
      <c r="A6" s="4" t="s">
        <v>249</v>
      </c>
      <c r="B6" s="5" t="n">
        <v>2</v>
      </c>
    </row>
    <row r="7" spans="1:4">
      <c r="A7" s="4" t="s">
        <v>250</v>
      </c>
    </row>
    <row r="8" spans="1:4">
      <c r="A8" s="4" t="s">
        <v>251</v>
      </c>
      <c r="B8" s="5" t="n">
        <v>2</v>
      </c>
    </row>
    <row r="9" spans="1:4">
      <c r="A9" s="4" t="s">
        <v>247</v>
      </c>
      <c r="B9" s="5" t="n">
        <v>49929000</v>
      </c>
    </row>
    <row r="10" spans="1:4">
      <c r="A10" s="4" t="s">
        <v>252</v>
      </c>
      <c r="B10" s="5" t="n">
        <v>2</v>
      </c>
    </row>
    <row r="11" spans="1:4">
      <c r="A11" s="4" t="s">
        <v>253</v>
      </c>
      <c r="B11" s="4" t="s">
        <v>254</v>
      </c>
    </row>
    <row r="12" spans="1:4">
      <c r="A12" s="4" t="s">
        <v>255</v>
      </c>
      <c r="B12" s="4" t="s">
        <v>256</v>
      </c>
    </row>
    <row r="13" spans="1:4">
      <c r="A13" s="4" t="s">
        <v>248</v>
      </c>
      <c r="B13" s="8" t="n">
        <v>0.0001</v>
      </c>
    </row>
    <row r="14" spans="1:4">
      <c r="A14" s="4" t="s">
        <v>257</v>
      </c>
      <c r="B14" s="4" t="s">
        <v>258</v>
      </c>
    </row>
    <row r="15" spans="1:4">
      <c r="A15" s="4" t="s">
        <v>259</v>
      </c>
    </row>
    <row r="16" spans="1:4">
      <c r="A16" s="4" t="s">
        <v>260</v>
      </c>
      <c r="B16" s="5" t="n">
        <v>6219200</v>
      </c>
    </row>
    <row r="17" spans="1:4">
      <c r="A17" s="4" t="s">
        <v>261</v>
      </c>
    </row>
    <row r="18" spans="1:4">
      <c r="A18" s="4" t="s">
        <v>253</v>
      </c>
      <c r="D18" s="4" t="s">
        <v>262</v>
      </c>
    </row>
    <row r="19" spans="1:4">
      <c r="A19" s="4" t="s">
        <v>255</v>
      </c>
      <c r="D19"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30</v>
      </c>
    </row>
    <row r="2" spans="1:3">
      <c r="A2" s="3" t="s">
        <v>63</v>
      </c>
    </row>
    <row r="3" spans="1:3">
      <c r="A3" s="4" t="s">
        <v>64</v>
      </c>
      <c r="B3" s="8" t="n">
        <v>0.0001</v>
      </c>
      <c r="C3" s="8" t="n">
        <v>0.0001</v>
      </c>
    </row>
    <row r="4" spans="1:3">
      <c r="A4" s="4" t="s">
        <v>65</v>
      </c>
      <c r="B4" s="5" t="n">
        <v>100000000</v>
      </c>
      <c r="C4" s="5" t="n">
        <v>100000000</v>
      </c>
    </row>
    <row r="5" spans="1:3">
      <c r="A5" s="4" t="s">
        <v>66</v>
      </c>
      <c r="B5" s="5" t="n">
        <v>55394000</v>
      </c>
      <c r="C5" s="5" t="n">
        <v>44784000</v>
      </c>
    </row>
    <row r="6" spans="1:3">
      <c r="A6" s="4" t="s">
        <v>67</v>
      </c>
      <c r="B6" s="5" t="n">
        <v>55394000</v>
      </c>
      <c r="C6" s="5" t="n">
        <v>4478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64</v>
      </c>
      <c r="B1" s="2" t="s">
        <v>2</v>
      </c>
      <c r="C1" s="2" t="s">
        <v>30</v>
      </c>
    </row>
    <row r="2" spans="1:3">
      <c r="A2" s="4" t="s">
        <v>265</v>
      </c>
      <c r="C2" s="7" t="n">
        <v>531238</v>
      </c>
    </row>
    <row r="3" spans="1:3">
      <c r="A3" s="4" t="s">
        <v>266</v>
      </c>
    </row>
    <row r="4" spans="1:3">
      <c r="A4" s="4" t="s">
        <v>267</v>
      </c>
      <c r="B4" s="4" t="s">
        <v>262</v>
      </c>
    </row>
    <row r="5" spans="1:3">
      <c r="A5" s="4" t="s">
        <v>250</v>
      </c>
    </row>
    <row r="6" spans="1:3">
      <c r="A6" s="4" t="s">
        <v>267</v>
      </c>
      <c r="B6" s="4" t="s">
        <v>254</v>
      </c>
    </row>
    <row r="7" spans="1:3">
      <c r="A7" s="4" t="s">
        <v>268</v>
      </c>
    </row>
    <row r="8" spans="1:3">
      <c r="A8" s="4" t="s">
        <v>267</v>
      </c>
      <c r="B8" s="4" t="s">
        <v>26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30</v>
      </c>
    </row>
    <row r="2" spans="1:3">
      <c r="A2" s="3" t="s">
        <v>156</v>
      </c>
    </row>
    <row r="3" spans="1:3">
      <c r="A3" s="4" t="s">
        <v>56</v>
      </c>
      <c r="B3" s="7" t="n">
        <v>-8031286</v>
      </c>
      <c r="C3" s="7" t="n">
        <v>-398968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70</v>
      </c>
      <c r="B1" s="2" t="s">
        <v>2</v>
      </c>
      <c r="C1" s="2" t="s">
        <v>30</v>
      </c>
    </row>
    <row r="2" spans="1:3">
      <c r="A2" s="4" t="s">
        <v>271</v>
      </c>
      <c r="B2" s="7" t="n">
        <v>480046</v>
      </c>
      <c r="C2" s="7" t="n">
        <v>668567</v>
      </c>
    </row>
    <row r="3" spans="1:3">
      <c r="A3" s="4" t="s">
        <v>272</v>
      </c>
    </row>
    <row r="4" spans="1:3">
      <c r="A4" s="4" t="s">
        <v>271</v>
      </c>
      <c r="B4" s="7" t="n">
        <v>480046</v>
      </c>
      <c r="C4" s="7" t="n">
        <v>6685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73</v>
      </c>
      <c r="B1" s="2" t="s">
        <v>2</v>
      </c>
      <c r="C1" s="2" t="s">
        <v>30</v>
      </c>
    </row>
    <row r="2" spans="1:3">
      <c r="A2" s="4" t="s">
        <v>274</v>
      </c>
      <c r="B2" s="7" t="n">
        <v>135470</v>
      </c>
      <c r="C2" s="7" t="n">
        <v>135016</v>
      </c>
    </row>
    <row r="3" spans="1:3">
      <c r="A3" s="4" t="s">
        <v>275</v>
      </c>
      <c r="B3" s="5" t="n">
        <v>-90265</v>
      </c>
      <c r="C3" s="5" t="n">
        <v>-64479</v>
      </c>
    </row>
    <row r="4" spans="1:3">
      <c r="A4" s="4" t="s">
        <v>276</v>
      </c>
      <c r="B4" s="5" t="n">
        <v>45205</v>
      </c>
      <c r="C4" s="5" t="n">
        <v>70537</v>
      </c>
    </row>
    <row r="5" spans="1:3">
      <c r="A5" s="4" t="s">
        <v>277</v>
      </c>
    </row>
    <row r="6" spans="1:3">
      <c r="A6" s="4" t="s">
        <v>274</v>
      </c>
      <c r="B6" s="5" t="n">
        <v>108383</v>
      </c>
      <c r="C6" s="5" t="n">
        <v>107929</v>
      </c>
    </row>
    <row r="7" spans="1:3">
      <c r="A7" s="4" t="s">
        <v>278</v>
      </c>
    </row>
    <row r="8" spans="1:3">
      <c r="A8" s="4" t="s">
        <v>274</v>
      </c>
      <c r="B8" s="5" t="n">
        <v>14712</v>
      </c>
      <c r="C8" s="5" t="n">
        <v>14712</v>
      </c>
    </row>
    <row r="9" spans="1:3">
      <c r="A9" s="4" t="s">
        <v>279</v>
      </c>
    </row>
    <row r="10" spans="1:3">
      <c r="A10" s="4" t="s">
        <v>274</v>
      </c>
      <c r="B10" s="7" t="n">
        <v>12375</v>
      </c>
      <c r="C10" s="7" t="n">
        <v>123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80</v>
      </c>
      <c r="B1" s="2" t="s">
        <v>1</v>
      </c>
    </row>
    <row r="2" spans="1:3">
      <c r="B2" s="2" t="s">
        <v>2</v>
      </c>
      <c r="C2" s="2" t="s">
        <v>70</v>
      </c>
    </row>
    <row r="3" spans="1:3">
      <c r="A3" s="3" t="s">
        <v>167</v>
      </c>
    </row>
    <row r="4" spans="1:3">
      <c r="A4" s="4" t="s">
        <v>127</v>
      </c>
      <c r="B4" s="7" t="n">
        <v>25246</v>
      </c>
      <c r="C4" s="7" t="n">
        <v>2506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81</v>
      </c>
      <c r="B1" s="2" t="s">
        <v>2</v>
      </c>
      <c r="C1" s="2" t="s">
        <v>30</v>
      </c>
    </row>
    <row r="2" spans="1:3">
      <c r="A2" s="3" t="s">
        <v>282</v>
      </c>
    </row>
    <row r="3" spans="1:3">
      <c r="A3" s="4" t="s">
        <v>274</v>
      </c>
      <c r="B3" s="7" t="n">
        <v>215000</v>
      </c>
      <c r="C3" s="7" t="n">
        <v>215000</v>
      </c>
    </row>
    <row r="4" spans="1:3">
      <c r="A4" s="4" t="s">
        <v>283</v>
      </c>
      <c r="B4" s="5" t="n">
        <v>-35833</v>
      </c>
      <c r="C4" s="5" t="n">
        <v>-3583</v>
      </c>
    </row>
    <row r="5" spans="1:3">
      <c r="A5" s="4" t="s">
        <v>40</v>
      </c>
      <c r="B5" s="5" t="n">
        <v>179167</v>
      </c>
      <c r="C5" s="5" t="n">
        <v>211417</v>
      </c>
    </row>
    <row r="6" spans="1:3">
      <c r="A6" s="4" t="s">
        <v>284</v>
      </c>
    </row>
    <row r="7" spans="1:3">
      <c r="A7" s="3" t="s">
        <v>282</v>
      </c>
    </row>
    <row r="8" spans="1:3">
      <c r="A8" s="4" t="s">
        <v>274</v>
      </c>
      <c r="B8" s="7" t="n">
        <v>215000</v>
      </c>
      <c r="C8" s="7" t="n">
        <v>21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85</v>
      </c>
      <c r="B1" s="2" t="s">
        <v>1</v>
      </c>
      <c r="D1" s="2" t="s">
        <v>286</v>
      </c>
    </row>
    <row r="2" spans="1:5">
      <c r="B2" s="2" t="s">
        <v>2</v>
      </c>
      <c r="C2" s="2" t="s">
        <v>70</v>
      </c>
      <c r="D2" s="2" t="s">
        <v>287</v>
      </c>
      <c r="E2" s="2" t="s">
        <v>288</v>
      </c>
    </row>
    <row r="3" spans="1:5">
      <c r="A3" s="4" t="s">
        <v>128</v>
      </c>
      <c r="B3" s="7" t="n">
        <v>32788</v>
      </c>
      <c r="C3" s="7" t="n">
        <v>440</v>
      </c>
    </row>
    <row r="4" spans="1:5">
      <c r="A4" s="4" t="s">
        <v>289</v>
      </c>
    </row>
    <row r="5" spans="1:5">
      <c r="A5" s="4" t="s">
        <v>290</v>
      </c>
      <c r="B5" s="4" t="s">
        <v>291</v>
      </c>
    </row>
    <row r="6" spans="1:5">
      <c r="A6" s="4" t="s">
        <v>128</v>
      </c>
      <c r="B6" s="7" t="n">
        <v>215000</v>
      </c>
    </row>
    <row r="7" spans="1:5">
      <c r="A7" s="4" t="s">
        <v>292</v>
      </c>
      <c r="E7" s="7" t="n">
        <v>20000</v>
      </c>
    </row>
    <row r="8" spans="1:5">
      <c r="A8" s="4" t="s">
        <v>293</v>
      </c>
    </row>
    <row r="9" spans="1:5">
      <c r="A9" s="4" t="s">
        <v>294</v>
      </c>
      <c r="D9" s="4" t="s">
        <v>29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0</v>
      </c>
    </row>
    <row r="2" spans="1:3">
      <c r="A2" s="4" t="s">
        <v>297</v>
      </c>
      <c r="B2" s="7" t="n">
        <v>172328</v>
      </c>
      <c r="C2" s="7" t="n">
        <v>103320</v>
      </c>
    </row>
    <row r="3" spans="1:3">
      <c r="A3" s="4" t="s">
        <v>298</v>
      </c>
    </row>
    <row r="4" spans="1:3">
      <c r="A4" s="4" t="s">
        <v>297</v>
      </c>
      <c r="B4" s="5" t="n">
        <v>50000</v>
      </c>
      <c r="C4" s="4" t="s">
        <v>42</v>
      </c>
    </row>
    <row r="5" spans="1:3">
      <c r="A5" s="4" t="s">
        <v>299</v>
      </c>
    </row>
    <row r="6" spans="1:3">
      <c r="A6" s="4" t="s">
        <v>297</v>
      </c>
      <c r="B6" s="5" t="n">
        <v>10000</v>
      </c>
      <c r="C6" s="4" t="s">
        <v>42</v>
      </c>
    </row>
    <row r="7" spans="1:3">
      <c r="A7" s="4" t="s">
        <v>300</v>
      </c>
    </row>
    <row r="8" spans="1:3">
      <c r="A8" s="4" t="s">
        <v>297</v>
      </c>
      <c r="B8" s="7" t="n">
        <v>112328</v>
      </c>
      <c r="C8" s="7" t="n">
        <v>1033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14"/>
  </cols>
  <sheetData>
    <row r="1" spans="1:4">
      <c r="A1" s="1" t="s">
        <v>301</v>
      </c>
      <c r="B1" s="2" t="s">
        <v>1</v>
      </c>
    </row>
    <row r="2" spans="1:4">
      <c r="B2" s="2" t="s">
        <v>2</v>
      </c>
      <c r="C2" s="2" t="s">
        <v>3</v>
      </c>
      <c r="D2" s="2" t="s">
        <v>30</v>
      </c>
    </row>
    <row r="3" spans="1:4">
      <c r="A3" s="4" t="s">
        <v>297</v>
      </c>
      <c r="B3" s="7" t="n">
        <v>172328</v>
      </c>
      <c r="D3" s="7" t="n">
        <v>103320</v>
      </c>
    </row>
    <row r="4" spans="1:4">
      <c r="A4" s="4" t="s">
        <v>298</v>
      </c>
    </row>
    <row r="5" spans="1:4">
      <c r="A5" s="4" t="s">
        <v>302</v>
      </c>
      <c r="B5" s="7" t="n">
        <v>50000</v>
      </c>
    </row>
    <row r="6" spans="1:4">
      <c r="A6" s="4" t="s">
        <v>303</v>
      </c>
      <c r="B6" s="4" t="s">
        <v>304</v>
      </c>
    </row>
    <row r="7" spans="1:4">
      <c r="A7" s="4" t="s">
        <v>297</v>
      </c>
      <c r="B7" s="7" t="n">
        <v>50000</v>
      </c>
      <c r="D7" s="4" t="s">
        <v>42</v>
      </c>
    </row>
    <row r="8" spans="1:4">
      <c r="A8" s="4" t="s">
        <v>299</v>
      </c>
    </row>
    <row r="9" spans="1:4">
      <c r="A9" s="4" t="s">
        <v>302</v>
      </c>
      <c r="B9" s="7" t="n">
        <v>100000</v>
      </c>
    </row>
    <row r="10" spans="1:4">
      <c r="A10" s="4" t="s">
        <v>303</v>
      </c>
      <c r="B10" s="4" t="s">
        <v>305</v>
      </c>
    </row>
    <row r="11" spans="1:4">
      <c r="A11" s="4" t="s">
        <v>306</v>
      </c>
      <c r="B11" s="4" t="s">
        <v>307</v>
      </c>
    </row>
    <row r="12" spans="1:4">
      <c r="A12" s="4" t="s">
        <v>297</v>
      </c>
      <c r="B12" s="7" t="n">
        <v>10000</v>
      </c>
      <c r="D12" s="4" t="s">
        <v>42</v>
      </c>
    </row>
    <row r="13" spans="1:4">
      <c r="A13" s="4" t="s">
        <v>308</v>
      </c>
    </row>
    <row r="14" spans="1:4">
      <c r="A14" s="4" t="s">
        <v>297</v>
      </c>
      <c r="C14" s="7" t="n">
        <v>20000</v>
      </c>
    </row>
    <row r="15" spans="1:4">
      <c r="A15" s="4" t="s">
        <v>300</v>
      </c>
    </row>
    <row r="16" spans="1:4">
      <c r="A16" s="4" t="s">
        <v>302</v>
      </c>
      <c r="B16" s="7" t="n">
        <v>100000</v>
      </c>
    </row>
    <row r="17" spans="1:4">
      <c r="A17" s="4" t="s">
        <v>303</v>
      </c>
      <c r="B17" s="4" t="s">
        <v>309</v>
      </c>
    </row>
    <row r="18" spans="1:4">
      <c r="A18" s="4" t="s">
        <v>297</v>
      </c>
      <c r="B18" s="7" t="n">
        <v>112328</v>
      </c>
      <c r="D18" s="7" t="n">
        <v>103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30"/>
  </cols>
  <sheetData>
    <row r="1" spans="1:2">
      <c r="A1" s="1" t="s">
        <v>310</v>
      </c>
      <c r="B1" s="2" t="s">
        <v>1</v>
      </c>
    </row>
    <row r="2" spans="1:2">
      <c r="B2" s="2" t="s">
        <v>311</v>
      </c>
    </row>
    <row r="3" spans="1:2">
      <c r="A3" s="4" t="s">
        <v>312</v>
      </c>
      <c r="B3" s="5" t="n">
        <v>4320000</v>
      </c>
    </row>
    <row r="4" spans="1:2">
      <c r="A4" s="4" t="s">
        <v>313</v>
      </c>
      <c r="B4" s="9" t="n">
        <v>0.1</v>
      </c>
    </row>
    <row r="5" spans="1:2">
      <c r="A5" s="4" t="s">
        <v>314</v>
      </c>
      <c r="B5" s="5" t="n">
        <v>4320000</v>
      </c>
    </row>
    <row r="6" spans="1:2">
      <c r="A6" s="4" t="s">
        <v>315</v>
      </c>
      <c r="B6" s="9" t="n">
        <v>0.1</v>
      </c>
    </row>
    <row r="7" spans="1:2">
      <c r="A7" s="4" t="s">
        <v>316</v>
      </c>
    </row>
    <row r="8" spans="1:2">
      <c r="A8" s="4" t="s">
        <v>312</v>
      </c>
      <c r="B8" s="5" t="n">
        <v>2880000</v>
      </c>
    </row>
    <row r="9" spans="1:2">
      <c r="A9" s="4" t="s">
        <v>313</v>
      </c>
      <c r="B9" s="9" t="n">
        <v>0.1</v>
      </c>
    </row>
    <row r="10" spans="1:2">
      <c r="A10" s="4" t="s">
        <v>314</v>
      </c>
      <c r="B10" s="5" t="n">
        <v>2880000</v>
      </c>
    </row>
    <row r="11" spans="1:2">
      <c r="A11" s="4" t="s">
        <v>315</v>
      </c>
      <c r="B11" s="9" t="n">
        <v>0.1</v>
      </c>
    </row>
    <row r="12" spans="1:2">
      <c r="A12" s="4" t="s">
        <v>316</v>
      </c>
    </row>
    <row r="13" spans="1:2">
      <c r="A13" s="4" t="s">
        <v>312</v>
      </c>
      <c r="B13" s="5" t="n">
        <v>1440000</v>
      </c>
    </row>
    <row r="14" spans="1:2">
      <c r="A14" s="4" t="s">
        <v>313</v>
      </c>
      <c r="B14" s="9" t="n">
        <v>0.1</v>
      </c>
    </row>
    <row r="15" spans="1:2">
      <c r="A15" s="4" t="s">
        <v>314</v>
      </c>
      <c r="B15" s="5" t="n">
        <v>1440000</v>
      </c>
    </row>
    <row r="16" spans="1:2">
      <c r="A16" s="4" t="s">
        <v>315</v>
      </c>
      <c r="B16" s="9" t="n">
        <v>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769897</v>
      </c>
      <c r="C4" s="7" t="n">
        <v>363580</v>
      </c>
      <c r="D4" s="7" t="n">
        <v>2026248</v>
      </c>
      <c r="E4" s="7" t="n">
        <v>525050</v>
      </c>
    </row>
    <row r="5" spans="1:5">
      <c r="A5" s="4" t="s">
        <v>73</v>
      </c>
      <c r="B5" s="5" t="n">
        <v>736021</v>
      </c>
      <c r="C5" s="5" t="n">
        <v>311779</v>
      </c>
      <c r="D5" s="5" t="n">
        <v>1942957</v>
      </c>
      <c r="E5" s="5" t="n">
        <v>455715</v>
      </c>
    </row>
    <row r="6" spans="1:5">
      <c r="A6" s="4" t="s">
        <v>74</v>
      </c>
      <c r="B6" s="5" t="n">
        <v>33876</v>
      </c>
      <c r="C6" s="5" t="n">
        <v>51801</v>
      </c>
      <c r="D6" s="5" t="n">
        <v>83291</v>
      </c>
      <c r="E6" s="5" t="n">
        <v>69335</v>
      </c>
    </row>
    <row r="7" spans="1:5">
      <c r="A7" s="4" t="s">
        <v>75</v>
      </c>
      <c r="B7" s="5" t="n">
        <v>536156</v>
      </c>
      <c r="C7" s="5" t="n">
        <v>360610</v>
      </c>
      <c r="D7" s="5" t="n">
        <v>3845798</v>
      </c>
      <c r="E7" s="5" t="n">
        <v>1153981</v>
      </c>
    </row>
    <row r="8" spans="1:5">
      <c r="A8" s="4" t="s">
        <v>76</v>
      </c>
      <c r="B8" s="5" t="n">
        <v>19345</v>
      </c>
      <c r="C8" s="5" t="n">
        <v>8583</v>
      </c>
      <c r="D8" s="5" t="n">
        <v>58034</v>
      </c>
      <c r="E8" s="5" t="n">
        <v>25503</v>
      </c>
    </row>
    <row r="9" spans="1:5">
      <c r="A9" s="4" t="s">
        <v>77</v>
      </c>
      <c r="B9" s="5" t="n">
        <v>555501</v>
      </c>
      <c r="C9" s="5" t="n">
        <v>369193</v>
      </c>
      <c r="D9" s="5" t="n">
        <v>3903832</v>
      </c>
      <c r="E9" s="5" t="n">
        <v>1179484</v>
      </c>
    </row>
    <row r="10" spans="1:5">
      <c r="A10" s="4" t="s">
        <v>78</v>
      </c>
      <c r="B10" s="5" t="n">
        <v>-521625</v>
      </c>
      <c r="C10" s="5" t="n">
        <v>-317392</v>
      </c>
      <c r="D10" s="5" t="n">
        <v>-3820541</v>
      </c>
      <c r="E10" s="5" t="n">
        <v>-1110149</v>
      </c>
    </row>
    <row r="11" spans="1:5">
      <c r="A11" s="4" t="s">
        <v>79</v>
      </c>
      <c r="B11" s="5" t="n">
        <v>636</v>
      </c>
      <c r="C11" s="4" t="s">
        <v>42</v>
      </c>
      <c r="D11" s="5" t="n">
        <v>4651</v>
      </c>
      <c r="E11" s="5" t="n">
        <v>471</v>
      </c>
    </row>
    <row r="12" spans="1:5">
      <c r="A12" s="4" t="s">
        <v>80</v>
      </c>
      <c r="B12" s="5" t="n">
        <v>-3025</v>
      </c>
      <c r="C12" s="4" t="s">
        <v>42</v>
      </c>
      <c r="D12" s="5" t="n">
        <v>-9008</v>
      </c>
      <c r="E12" s="4" t="s">
        <v>42</v>
      </c>
    </row>
    <row r="13" spans="1:5">
      <c r="A13" s="4" t="s">
        <v>81</v>
      </c>
      <c r="B13" s="5" t="n">
        <v>-101854</v>
      </c>
      <c r="C13" s="5" t="n">
        <v>-205179</v>
      </c>
      <c r="D13" s="5" t="n">
        <v>-216699</v>
      </c>
      <c r="E13" s="5" t="n">
        <v>-418368</v>
      </c>
    </row>
    <row r="14" spans="1:5">
      <c r="A14" s="4" t="s">
        <v>82</v>
      </c>
      <c r="B14" s="5" t="n">
        <v>-625868</v>
      </c>
      <c r="C14" s="5" t="n">
        <v>-522571</v>
      </c>
      <c r="D14" s="5" t="n">
        <v>-4041597</v>
      </c>
      <c r="E14" s="5" t="n">
        <v>-1528046</v>
      </c>
    </row>
    <row r="15" spans="1:5">
      <c r="A15" s="4" t="s">
        <v>83</v>
      </c>
      <c r="B15" s="4" t="s">
        <v>42</v>
      </c>
      <c r="C15" s="4" t="s">
        <v>42</v>
      </c>
      <c r="D15" s="4" t="s">
        <v>42</v>
      </c>
      <c r="E15" s="4" t="s">
        <v>42</v>
      </c>
    </row>
    <row r="16" spans="1:5">
      <c r="A16" s="4" t="s">
        <v>84</v>
      </c>
      <c r="B16" s="5" t="n">
        <v>-625868</v>
      </c>
      <c r="C16" s="5" t="n">
        <v>-522571</v>
      </c>
      <c r="D16" s="5" t="n">
        <v>-4041597</v>
      </c>
      <c r="E16" s="5" t="n">
        <v>-1528046</v>
      </c>
    </row>
    <row r="17" spans="1:5">
      <c r="A17" s="4" t="s">
        <v>85</v>
      </c>
      <c r="B17" s="4" t="s">
        <v>42</v>
      </c>
      <c r="C17" s="4" t="s">
        <v>42</v>
      </c>
      <c r="D17" s="4" t="s">
        <v>42</v>
      </c>
      <c r="E17" s="4" t="s">
        <v>42</v>
      </c>
    </row>
    <row r="18" spans="1:5">
      <c r="A18" s="4" t="s">
        <v>86</v>
      </c>
      <c r="B18" s="7" t="n">
        <v>-625868</v>
      </c>
      <c r="C18" s="7" t="n">
        <v>-522571</v>
      </c>
      <c r="D18" s="7" t="n">
        <v>-4041597</v>
      </c>
      <c r="E18" s="7" t="n">
        <v>-1528046</v>
      </c>
    </row>
    <row r="19" spans="1:5">
      <c r="A19" s="4" t="s">
        <v>87</v>
      </c>
      <c r="B19" s="9" t="n">
        <v>-0.01</v>
      </c>
      <c r="C19" s="9" t="n">
        <v>-0.01</v>
      </c>
      <c r="D19" s="9" t="n">
        <v>-0.07000000000000001</v>
      </c>
      <c r="E19" s="9" t="n">
        <v>-0.07000000000000001</v>
      </c>
    </row>
    <row r="20" spans="1:5">
      <c r="A20" s="4" t="s">
        <v>88</v>
      </c>
      <c r="B20" s="5" t="n">
        <v>55344870</v>
      </c>
      <c r="C20" s="5" t="n">
        <v>37184000</v>
      </c>
      <c r="D20" s="5" t="n">
        <v>54226382</v>
      </c>
      <c r="E20" s="5" t="n">
        <v>21250969</v>
      </c>
    </row>
    <row r="21" spans="1:5">
      <c r="A21" s="3" t="s">
        <v>89</v>
      </c>
    </row>
    <row r="22" spans="1:5">
      <c r="A22" s="4" t="s">
        <v>90</v>
      </c>
      <c r="B22" s="7" t="n">
        <v>55418</v>
      </c>
      <c r="C22" s="7" t="n">
        <v>156873</v>
      </c>
      <c r="D22" s="7" t="n">
        <v>147577</v>
      </c>
      <c r="E22" s="7" t="n">
        <v>263353</v>
      </c>
    </row>
    <row r="23" spans="1:5">
      <c r="A23" s="4" t="s">
        <v>91</v>
      </c>
      <c r="B23" s="5" t="n">
        <v>-570450</v>
      </c>
      <c r="C23" s="5" t="n">
        <v>-365698</v>
      </c>
      <c r="D23" s="5" t="n">
        <v>-3894020</v>
      </c>
      <c r="E23" s="5" t="n">
        <v>-1264694</v>
      </c>
    </row>
    <row r="24" spans="1:5">
      <c r="A24" s="4" t="s">
        <v>92</v>
      </c>
      <c r="B24" s="4" t="s">
        <v>42</v>
      </c>
      <c r="C24" s="4" t="s">
        <v>42</v>
      </c>
      <c r="D24" s="4" t="s">
        <v>42</v>
      </c>
      <c r="E24" s="4" t="s">
        <v>42</v>
      </c>
    </row>
    <row r="25" spans="1:5">
      <c r="A25" s="4" t="s">
        <v>93</v>
      </c>
      <c r="B25" s="7" t="n">
        <v>-570450</v>
      </c>
      <c r="C25" s="7" t="n">
        <v>-365698</v>
      </c>
      <c r="D25" s="7" t="n">
        <v>-3894020</v>
      </c>
      <c r="E25" s="7" t="n">
        <v>-12646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317</v>
      </c>
      <c r="B1" s="2" t="s">
        <v>1</v>
      </c>
    </row>
    <row r="2" spans="1:2">
      <c r="B2" s="2" t="s">
        <v>311</v>
      </c>
    </row>
    <row r="3" spans="1:2">
      <c r="A3" s="4" t="s">
        <v>318</v>
      </c>
      <c r="B3" s="5" t="n">
        <v>6219200</v>
      </c>
    </row>
    <row r="4" spans="1:2">
      <c r="A4" s="4" t="s">
        <v>319</v>
      </c>
      <c r="B4" s="4" t="s">
        <v>320</v>
      </c>
    </row>
    <row r="5" spans="1:2">
      <c r="A5" s="4" t="s">
        <v>321</v>
      </c>
      <c r="B5" s="10" t="n">
        <v>0.625</v>
      </c>
    </row>
    <row r="6" spans="1:2">
      <c r="A6" s="4" t="s">
        <v>322</v>
      </c>
      <c r="B6" s="5" t="n">
        <v>6219200</v>
      </c>
    </row>
    <row r="7" spans="1:2">
      <c r="A7" s="4" t="s">
        <v>323</v>
      </c>
      <c r="B7" s="10" t="n">
        <v>0.625</v>
      </c>
    </row>
    <row r="8" spans="1:2">
      <c r="A8" s="4" t="s">
        <v>324</v>
      </c>
      <c r="B8"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14"/>
  </cols>
  <sheetData>
    <row r="1" spans="1:6">
      <c r="A1" s="1" t="s">
        <v>325</v>
      </c>
      <c r="B1" s="2" t="s">
        <v>326</v>
      </c>
      <c r="C1" s="2" t="s">
        <v>327</v>
      </c>
      <c r="D1" s="2" t="s">
        <v>30</v>
      </c>
      <c r="E1" s="2" t="s">
        <v>2</v>
      </c>
      <c r="F1" s="2" t="s">
        <v>70</v>
      </c>
    </row>
    <row r="2" spans="1:6">
      <c r="A2" s="4" t="s">
        <v>65</v>
      </c>
      <c r="D2" s="5" t="n">
        <v>100000000</v>
      </c>
      <c r="E2" s="5" t="n">
        <v>100000000</v>
      </c>
    </row>
    <row r="3" spans="1:6">
      <c r="A3" s="4" t="s">
        <v>328</v>
      </c>
      <c r="D3" s="8" t="n">
        <v>0.0001</v>
      </c>
      <c r="E3" s="8" t="n">
        <v>0.0001</v>
      </c>
    </row>
    <row r="4" spans="1:6">
      <c r="A4" s="4" t="s">
        <v>66</v>
      </c>
      <c r="D4" s="5" t="n">
        <v>44784000</v>
      </c>
      <c r="E4" s="5" t="n">
        <v>55394000</v>
      </c>
    </row>
    <row r="5" spans="1:6">
      <c r="A5" s="4" t="s">
        <v>67</v>
      </c>
      <c r="D5" s="5" t="n">
        <v>44784000</v>
      </c>
      <c r="E5" s="5" t="n">
        <v>55394000</v>
      </c>
    </row>
    <row r="6" spans="1:6">
      <c r="A6" s="4" t="s">
        <v>329</v>
      </c>
      <c r="E6" s="7" t="n">
        <v>330000</v>
      </c>
    </row>
    <row r="7" spans="1:6">
      <c r="A7" s="4" t="s">
        <v>330</v>
      </c>
      <c r="E7" s="5" t="n">
        <v>25000000</v>
      </c>
    </row>
    <row r="8" spans="1:6">
      <c r="A8" s="4" t="s">
        <v>331</v>
      </c>
      <c r="E8" s="8" t="n">
        <v>0.0001</v>
      </c>
    </row>
    <row r="9" spans="1:6">
      <c r="A9" s="4" t="s">
        <v>332</v>
      </c>
      <c r="E9" s="5" t="n">
        <v>0</v>
      </c>
    </row>
    <row r="10" spans="1:6">
      <c r="A10" s="4" t="s">
        <v>333</v>
      </c>
      <c r="E10" s="5" t="n">
        <v>0</v>
      </c>
    </row>
    <row r="11" spans="1:6">
      <c r="A11" s="4" t="s">
        <v>246</v>
      </c>
      <c r="E11" s="5" t="n">
        <v>4975000</v>
      </c>
    </row>
    <row r="12" spans="1:6">
      <c r="A12" s="4" t="s">
        <v>247</v>
      </c>
      <c r="E12" s="5" t="n">
        <v>25000</v>
      </c>
    </row>
    <row r="13" spans="1:6">
      <c r="A13" s="4" t="s">
        <v>334</v>
      </c>
      <c r="E13" s="7" t="n">
        <v>144000</v>
      </c>
      <c r="F13" s="7" t="n">
        <v>166715</v>
      </c>
    </row>
    <row r="14" spans="1:6">
      <c r="A14" s="4" t="s">
        <v>335</v>
      </c>
    </row>
    <row r="15" spans="1:6">
      <c r="A15" s="4" t="s">
        <v>334</v>
      </c>
      <c r="E15" s="5" t="n">
        <v>144000</v>
      </c>
      <c r="F15" s="7" t="n">
        <v>166715</v>
      </c>
    </row>
    <row r="16" spans="1:6">
      <c r="A16" s="4" t="s">
        <v>230</v>
      </c>
    </row>
    <row r="17" spans="1:6">
      <c r="A17" s="4" t="s">
        <v>336</v>
      </c>
      <c r="D17" s="7" t="n">
        <v>0</v>
      </c>
      <c r="E17" s="7" t="n">
        <v>0</v>
      </c>
    </row>
    <row r="18" spans="1:6">
      <c r="A18" s="4" t="s">
        <v>250</v>
      </c>
    </row>
    <row r="19" spans="1:6">
      <c r="A19" s="4" t="s">
        <v>328</v>
      </c>
      <c r="E19" s="8" t="n">
        <v>0.0001</v>
      </c>
    </row>
    <row r="20" spans="1:6">
      <c r="A20" s="4" t="s">
        <v>251</v>
      </c>
      <c r="E20" s="5" t="n">
        <v>2</v>
      </c>
    </row>
    <row r="21" spans="1:6">
      <c r="A21" s="4" t="s">
        <v>247</v>
      </c>
      <c r="E21" s="5" t="n">
        <v>49929000</v>
      </c>
    </row>
    <row r="22" spans="1:6">
      <c r="A22" s="4" t="s">
        <v>255</v>
      </c>
      <c r="E22" s="4" t="s">
        <v>256</v>
      </c>
    </row>
    <row r="23" spans="1:6">
      <c r="A23" s="4" t="s">
        <v>337</v>
      </c>
      <c r="E23" s="4" t="s">
        <v>338</v>
      </c>
    </row>
    <row r="24" spans="1:6">
      <c r="A24" s="4" t="s">
        <v>259</v>
      </c>
    </row>
    <row r="25" spans="1:6">
      <c r="A25" s="4" t="s">
        <v>260</v>
      </c>
      <c r="E25" s="5" t="n">
        <v>6219200</v>
      </c>
    </row>
    <row r="26" spans="1:6">
      <c r="A26" s="4" t="s">
        <v>339</v>
      </c>
    </row>
    <row r="27" spans="1:6">
      <c r="A27" s="4" t="s">
        <v>340</v>
      </c>
      <c r="E27" s="5" t="n">
        <v>5000000</v>
      </c>
    </row>
    <row r="28" spans="1:6">
      <c r="A28" s="4" t="s">
        <v>341</v>
      </c>
      <c r="E28" s="5" t="n">
        <v>2</v>
      </c>
    </row>
    <row r="29" spans="1:6">
      <c r="A29" s="4" t="s">
        <v>246</v>
      </c>
      <c r="E29" s="5" t="n">
        <v>4975000</v>
      </c>
    </row>
    <row r="30" spans="1:6">
      <c r="A30" s="4" t="s">
        <v>342</v>
      </c>
    </row>
    <row r="31" spans="1:6">
      <c r="A31" s="4" t="s">
        <v>343</v>
      </c>
      <c r="B31" s="5" t="n">
        <v>2572500</v>
      </c>
    </row>
    <row r="32" spans="1:6">
      <c r="A32" s="4" t="s">
        <v>344</v>
      </c>
      <c r="B32" s="5" t="n">
        <v>5145000</v>
      </c>
    </row>
    <row r="33" spans="1:6">
      <c r="A33" s="4" t="s">
        <v>345</v>
      </c>
    </row>
    <row r="34" spans="1:6">
      <c r="A34" s="4" t="s">
        <v>340</v>
      </c>
      <c r="C34" s="5" t="n">
        <v>440000</v>
      </c>
    </row>
    <row r="35" spans="1:6">
      <c r="A35" s="4" t="s">
        <v>329</v>
      </c>
      <c r="C35" s="7" t="n">
        <v>330000</v>
      </c>
    </row>
    <row r="36" spans="1:6">
      <c r="A36" s="4" t="s">
        <v>346</v>
      </c>
    </row>
    <row r="37" spans="1:6">
      <c r="A37" s="4" t="s">
        <v>347</v>
      </c>
      <c r="D37" s="5" t="n">
        <v>4784000</v>
      </c>
    </row>
    <row r="38" spans="1:6">
      <c r="A38" s="4" t="s">
        <v>348</v>
      </c>
      <c r="D38" s="5" t="n">
        <v>2392000</v>
      </c>
    </row>
    <row r="39" spans="1:6">
      <c r="A39" s="4" t="s">
        <v>349</v>
      </c>
      <c r="D39" s="10" t="n">
        <v>0.625</v>
      </c>
    </row>
    <row r="40" spans="1:6">
      <c r="A40" s="4" t="s">
        <v>350</v>
      </c>
      <c r="D40" s="9" t="n">
        <v>1.25</v>
      </c>
    </row>
    <row r="41" spans="1:6">
      <c r="A41" s="4" t="s">
        <v>351</v>
      </c>
      <c r="D41" s="4" t="s">
        <v>352</v>
      </c>
    </row>
    <row r="42" spans="1:6">
      <c r="A42" s="4" t="s">
        <v>353</v>
      </c>
    </row>
    <row r="43" spans="1:6">
      <c r="A43" s="4" t="s">
        <v>350</v>
      </c>
      <c r="E43" s="9" t="n">
        <v>1.25</v>
      </c>
    </row>
    <row r="44" spans="1:6">
      <c r="A44" s="4" t="s">
        <v>354</v>
      </c>
      <c r="E44" s="10" t="n">
        <v>0.625</v>
      </c>
    </row>
    <row r="45" spans="1:6">
      <c r="A45" s="4" t="s">
        <v>355</v>
      </c>
      <c r="E45" s="4" t="s">
        <v>2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28"/>
    <col customWidth="1" max="2" min="2" width="15"/>
    <col customWidth="1" max="3" min="3" width="14"/>
    <col customWidth="1" max="4" min="4" width="15"/>
    <col customWidth="1" max="5" min="5" width="14"/>
  </cols>
  <sheetData>
    <row r="1" spans="1:5">
      <c r="A1" s="1" t="s">
        <v>356</v>
      </c>
      <c r="B1" s="2" t="s">
        <v>69</v>
      </c>
      <c r="D1" s="2" t="s">
        <v>1</v>
      </c>
    </row>
    <row r="2" spans="1:5">
      <c r="B2" s="2" t="s">
        <v>2</v>
      </c>
      <c r="C2" s="2" t="s">
        <v>70</v>
      </c>
      <c r="D2" s="2" t="s">
        <v>2</v>
      </c>
      <c r="E2" s="2" t="s">
        <v>70</v>
      </c>
    </row>
    <row r="3" spans="1:5">
      <c r="A3" s="3" t="s">
        <v>357</v>
      </c>
    </row>
    <row r="4" spans="1:5">
      <c r="A4" s="4" t="s">
        <v>358</v>
      </c>
      <c r="B4" s="7" t="n">
        <v>736936</v>
      </c>
      <c r="C4" s="7" t="n">
        <v>218377</v>
      </c>
      <c r="D4" s="7" t="n">
        <v>1830237</v>
      </c>
      <c r="E4" s="7" t="n">
        <v>325913</v>
      </c>
    </row>
    <row r="5" spans="1:5">
      <c r="A5" s="4" t="s">
        <v>359</v>
      </c>
      <c r="B5" s="5" t="n">
        <v>16532</v>
      </c>
      <c r="C5" s="5" t="n">
        <v>17971</v>
      </c>
      <c r="D5" s="5" t="n">
        <v>30113</v>
      </c>
      <c r="E5" s="5" t="n">
        <v>26710</v>
      </c>
    </row>
    <row r="6" spans="1:5">
      <c r="A6" s="4" t="s">
        <v>360</v>
      </c>
      <c r="B6" s="5" t="n">
        <v>16429</v>
      </c>
      <c r="C6" s="5" t="n">
        <v>127099</v>
      </c>
      <c r="D6" s="5" t="n">
        <v>165752</v>
      </c>
      <c r="E6" s="5" t="n">
        <v>172294</v>
      </c>
    </row>
    <row r="7" spans="1:5">
      <c r="A7" s="4" t="s">
        <v>361</v>
      </c>
      <c r="B7" s="4" t="s">
        <v>42</v>
      </c>
      <c r="C7" s="5" t="n">
        <v>133</v>
      </c>
      <c r="D7" s="5" t="n">
        <v>146</v>
      </c>
      <c r="E7" s="5" t="n">
        <v>133</v>
      </c>
    </row>
    <row r="8" spans="1:5">
      <c r="A8" s="4" t="s">
        <v>179</v>
      </c>
      <c r="B8" s="7" t="n">
        <v>769897</v>
      </c>
      <c r="C8" s="7" t="n">
        <v>363580</v>
      </c>
      <c r="D8" s="7" t="n">
        <v>2026248</v>
      </c>
      <c r="E8" s="7" t="n">
        <v>52505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62</v>
      </c>
      <c r="B1" s="2" t="s">
        <v>1</v>
      </c>
    </row>
    <row r="2" spans="1:3">
      <c r="B2" s="2" t="s">
        <v>2</v>
      </c>
      <c r="C2" s="2" t="s">
        <v>70</v>
      </c>
    </row>
    <row r="3" spans="1:3">
      <c r="A3" s="3" t="s">
        <v>182</v>
      </c>
    </row>
    <row r="4" spans="1:3">
      <c r="A4" s="4" t="s">
        <v>363</v>
      </c>
      <c r="B4" s="7" t="n">
        <v>144000</v>
      </c>
      <c r="C4" s="7" t="n">
        <v>166715</v>
      </c>
    </row>
    <row r="5" spans="1:3">
      <c r="A5" s="4" t="s">
        <v>364</v>
      </c>
      <c r="B5" s="5" t="n">
        <v>-2032275</v>
      </c>
      <c r="C5" s="4" t="s">
        <v>42</v>
      </c>
    </row>
    <row r="6" spans="1:3">
      <c r="A6" s="4" t="s">
        <v>109</v>
      </c>
      <c r="B6" s="7" t="n">
        <v>2176275</v>
      </c>
      <c r="C6" s="7" t="n">
        <v>1667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70</v>
      </c>
    </row>
    <row r="3" spans="1:3">
      <c r="A3" s="3" t="s">
        <v>366</v>
      </c>
    </row>
    <row r="4" spans="1:3">
      <c r="A4" s="4" t="s">
        <v>367</v>
      </c>
      <c r="B4" s="5" t="n">
        <v>6219200</v>
      </c>
      <c r="C4" s="5" t="n">
        <v>7379200</v>
      </c>
    </row>
    <row r="5" spans="1:3">
      <c r="A5" s="4" t="s">
        <v>335</v>
      </c>
    </row>
    <row r="6" spans="1:3">
      <c r="A6" s="3" t="s">
        <v>366</v>
      </c>
    </row>
    <row r="7" spans="1:3">
      <c r="A7" s="4" t="s">
        <v>367</v>
      </c>
      <c r="B7" s="4" t="s">
        <v>42</v>
      </c>
      <c r="C7" s="5" t="n">
        <v>1160000</v>
      </c>
    </row>
    <row r="8" spans="1:3">
      <c r="A8" s="4" t="s">
        <v>230</v>
      </c>
    </row>
    <row r="9" spans="1:3">
      <c r="A9" s="3" t="s">
        <v>366</v>
      </c>
    </row>
    <row r="10" spans="1:3">
      <c r="A10" s="4" t="s">
        <v>367</v>
      </c>
      <c r="B10" s="5" t="n">
        <v>6219200</v>
      </c>
      <c r="C10" s="5" t="n">
        <v>62192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368</v>
      </c>
      <c r="B1" s="2" t="s">
        <v>1</v>
      </c>
    </row>
    <row r="2" spans="1:2">
      <c r="B2" s="2" t="s">
        <v>369</v>
      </c>
    </row>
    <row r="3" spans="1:2">
      <c r="A3" s="4" t="s">
        <v>370</v>
      </c>
      <c r="B3" s="7" t="n">
        <v>2729</v>
      </c>
    </row>
    <row r="4" spans="1:2">
      <c r="A4" s="4" t="s">
        <v>371</v>
      </c>
      <c r="B4" s="4" t="s">
        <v>372</v>
      </c>
    </row>
    <row r="5" spans="1:2">
      <c r="A5" s="4" t="s">
        <v>373</v>
      </c>
      <c r="B5" s="7" t="n">
        <v>8185</v>
      </c>
    </row>
    <row r="6" spans="1:2">
      <c r="A6" s="4" t="s">
        <v>374</v>
      </c>
    </row>
    <row r="7" spans="1:2">
      <c r="A7" s="4" t="s">
        <v>375</v>
      </c>
      <c r="B7"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377</v>
      </c>
      <c r="B1" s="2" t="s">
        <v>378</v>
      </c>
      <c r="C1" s="2" t="s">
        <v>379</v>
      </c>
      <c r="D1" s="2" t="s">
        <v>380</v>
      </c>
      <c r="E1" s="2" t="s">
        <v>2</v>
      </c>
      <c r="F1" s="2" t="s">
        <v>70</v>
      </c>
    </row>
    <row r="2" spans="1:6">
      <c r="A2" s="4" t="s">
        <v>381</v>
      </c>
      <c r="E2" s="7" t="n">
        <v>330000</v>
      </c>
      <c r="F2" s="7" t="n">
        <v>883050</v>
      </c>
    </row>
    <row r="3" spans="1:6">
      <c r="A3" s="4" t="s">
        <v>382</v>
      </c>
    </row>
    <row r="4" spans="1:6">
      <c r="A4" s="4" t="s">
        <v>383</v>
      </c>
      <c r="B4" s="5" t="n">
        <v>60000</v>
      </c>
      <c r="C4" s="5" t="n">
        <v>60000</v>
      </c>
    </row>
    <row r="5" spans="1:6">
      <c r="A5" s="4" t="s">
        <v>381</v>
      </c>
      <c r="B5" s="7" t="n">
        <v>45000</v>
      </c>
      <c r="C5" s="7" t="n">
        <v>45000</v>
      </c>
    </row>
    <row r="6" spans="1:6">
      <c r="A6" s="4" t="s">
        <v>384</v>
      </c>
    </row>
    <row r="7" spans="1:6">
      <c r="A7" s="4" t="s">
        <v>381</v>
      </c>
      <c r="D7" s="7" t="n">
        <v>225000</v>
      </c>
    </row>
    <row r="8" spans="1:6">
      <c r="A8" s="4" t="s">
        <v>385</v>
      </c>
      <c r="D8" s="4" t="s">
        <v>386</v>
      </c>
    </row>
    <row r="9" spans="1:6">
      <c r="A9" s="4" t="s">
        <v>387</v>
      </c>
      <c r="D9" s="4" t="s">
        <v>3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8"/>
    <col customWidth="1" max="6" min="6" width="57"/>
    <col customWidth="1" max="7" min="7" width="34"/>
    <col customWidth="1" max="8" min="8" width="12"/>
  </cols>
  <sheetData>
    <row r="1" spans="1:8">
      <c r="A1" s="1" t="s">
        <v>94</v>
      </c>
      <c r="B1" s="2" t="s">
        <v>95</v>
      </c>
      <c r="C1" s="2" t="s">
        <v>96</v>
      </c>
      <c r="D1" s="2" t="s">
        <v>97</v>
      </c>
      <c r="E1" s="2" t="s">
        <v>98</v>
      </c>
      <c r="F1" s="2" t="s">
        <v>99</v>
      </c>
      <c r="G1" s="2" t="s">
        <v>100</v>
      </c>
      <c r="H1" s="2" t="s">
        <v>101</v>
      </c>
    </row>
    <row r="2" spans="1:8">
      <c r="A2" s="4" t="s">
        <v>102</v>
      </c>
      <c r="B2" s="7" t="n">
        <v>4981</v>
      </c>
      <c r="C2" s="7" t="n">
        <v>5733811</v>
      </c>
      <c r="D2" s="7" t="n">
        <v>-4019428</v>
      </c>
      <c r="E2" s="7" t="n">
        <v>422584</v>
      </c>
      <c r="F2" s="7" t="n">
        <v>2141948</v>
      </c>
      <c r="G2" s="4" t="s">
        <v>42</v>
      </c>
      <c r="H2" s="7" t="n">
        <v>2141948</v>
      </c>
    </row>
    <row r="3" spans="1:8">
      <c r="A3" s="4" t="s">
        <v>103</v>
      </c>
      <c r="B3" s="5" t="n">
        <v>-503</v>
      </c>
      <c r="C3" s="5" t="n">
        <v>2050</v>
      </c>
      <c r="D3" s="5" t="n">
        <v>29739</v>
      </c>
      <c r="E3" s="5" t="n">
        <v>-2578</v>
      </c>
      <c r="F3" s="5" t="n">
        <v>28708</v>
      </c>
      <c r="G3" s="4" t="s">
        <v>42</v>
      </c>
      <c r="H3" s="5" t="n">
        <v>28708</v>
      </c>
    </row>
    <row r="4" spans="1:8">
      <c r="A4" s="4" t="s">
        <v>104</v>
      </c>
      <c r="B4" s="7" t="n">
        <v>4478</v>
      </c>
      <c r="C4" s="5" t="n">
        <v>5735861</v>
      </c>
      <c r="D4" s="5" t="n">
        <v>-3989689</v>
      </c>
      <c r="E4" s="5" t="n">
        <v>420006</v>
      </c>
      <c r="F4" s="5" t="n">
        <v>2170656</v>
      </c>
      <c r="G4" s="4" t="s">
        <v>42</v>
      </c>
      <c r="H4" s="5" t="n">
        <v>2170656</v>
      </c>
    </row>
    <row r="5" spans="1:8">
      <c r="A5" s="4" t="s">
        <v>105</v>
      </c>
      <c r="B5" s="5" t="n">
        <v>49809000</v>
      </c>
    </row>
    <row r="6" spans="1:8">
      <c r="A6" s="4" t="s">
        <v>106</v>
      </c>
      <c r="B6" s="5" t="n">
        <v>-5025000</v>
      </c>
    </row>
    <row r="7" spans="1:8">
      <c r="A7" s="4" t="s">
        <v>107</v>
      </c>
      <c r="B7" s="5" t="n">
        <v>44784000</v>
      </c>
    </row>
    <row r="8" spans="1:8">
      <c r="A8" s="3" t="s">
        <v>108</v>
      </c>
    </row>
    <row r="9" spans="1:8">
      <c r="A9" s="4" t="s">
        <v>109</v>
      </c>
      <c r="B9" s="4" t="s">
        <v>42</v>
      </c>
      <c r="C9" s="5" t="n">
        <v>144000</v>
      </c>
      <c r="D9" s="4" t="s">
        <v>42</v>
      </c>
      <c r="E9" s="4" t="s">
        <v>42</v>
      </c>
      <c r="F9" s="5" t="n">
        <v>144000</v>
      </c>
      <c r="G9" s="4" t="s">
        <v>42</v>
      </c>
      <c r="H9" s="5" t="n">
        <v>144000</v>
      </c>
    </row>
    <row r="10" spans="1:8">
      <c r="A10" s="4" t="s">
        <v>110</v>
      </c>
      <c r="B10" s="7" t="n">
        <v>515</v>
      </c>
      <c r="C10" s="5" t="n">
        <v>2031760</v>
      </c>
      <c r="D10" s="4" t="s">
        <v>42</v>
      </c>
      <c r="E10" s="4" t="s">
        <v>42</v>
      </c>
      <c r="F10" s="5" t="n">
        <v>2032275</v>
      </c>
      <c r="G10" s="4" t="s">
        <v>42</v>
      </c>
      <c r="H10" s="5" t="n">
        <v>2032275</v>
      </c>
    </row>
    <row r="11" spans="1:8">
      <c r="A11" s="4" t="s">
        <v>111</v>
      </c>
      <c r="B11" s="5" t="n">
        <v>5145000</v>
      </c>
    </row>
    <row r="12" spans="1:8">
      <c r="A12" s="4" t="s">
        <v>112</v>
      </c>
      <c r="B12" s="7" t="n">
        <v>503</v>
      </c>
      <c r="C12" s="5" t="n">
        <v>-2050</v>
      </c>
      <c r="D12" s="4" t="s">
        <v>42</v>
      </c>
      <c r="E12" s="4" t="s">
        <v>42</v>
      </c>
      <c r="F12" s="5" t="n">
        <v>-1547</v>
      </c>
      <c r="H12" s="5" t="n">
        <v>-1547</v>
      </c>
    </row>
    <row r="13" spans="1:8">
      <c r="A13" s="4" t="s">
        <v>113</v>
      </c>
      <c r="B13" s="5" t="n">
        <v>5025000</v>
      </c>
    </row>
    <row r="14" spans="1:8">
      <c r="A14" s="4" t="s">
        <v>114</v>
      </c>
      <c r="B14" s="7" t="n">
        <v>44</v>
      </c>
      <c r="C14" s="5" t="n">
        <v>329956</v>
      </c>
      <c r="D14" s="4" t="s">
        <v>42</v>
      </c>
      <c r="E14" s="4" t="s">
        <v>42</v>
      </c>
      <c r="F14" s="5" t="n">
        <v>330000</v>
      </c>
      <c r="G14" s="4" t="s">
        <v>42</v>
      </c>
      <c r="H14" s="5" t="n">
        <v>330000</v>
      </c>
    </row>
    <row r="15" spans="1:8">
      <c r="A15" s="4" t="s">
        <v>115</v>
      </c>
      <c r="B15" s="5" t="n">
        <v>440000</v>
      </c>
    </row>
    <row r="16" spans="1:8">
      <c r="A16" s="4" t="s">
        <v>116</v>
      </c>
      <c r="B16" s="4" t="s">
        <v>42</v>
      </c>
      <c r="C16" s="4" t="s">
        <v>42</v>
      </c>
      <c r="D16" s="4" t="s">
        <v>42</v>
      </c>
      <c r="E16" s="5" t="n">
        <v>147577</v>
      </c>
      <c r="F16" s="5" t="n">
        <v>147577</v>
      </c>
      <c r="G16" s="4" t="s">
        <v>42</v>
      </c>
      <c r="H16" s="5" t="n">
        <v>147577</v>
      </c>
    </row>
    <row r="17" spans="1:8">
      <c r="A17" s="4" t="s">
        <v>117</v>
      </c>
      <c r="B17" s="4" t="s">
        <v>42</v>
      </c>
      <c r="C17" s="4" t="s">
        <v>42</v>
      </c>
      <c r="D17" s="4" t="s">
        <v>42</v>
      </c>
      <c r="E17" s="4" t="s">
        <v>42</v>
      </c>
      <c r="F17" s="4" t="s">
        <v>42</v>
      </c>
      <c r="G17" s="4" t="s">
        <v>42</v>
      </c>
    </row>
    <row r="18" spans="1:8">
      <c r="A18" s="4" t="s">
        <v>118</v>
      </c>
      <c r="B18" s="4" t="s">
        <v>42</v>
      </c>
      <c r="C18" s="4" t="s">
        <v>42</v>
      </c>
      <c r="D18" s="4" t="s">
        <v>42</v>
      </c>
      <c r="E18" s="4" t="s">
        <v>42</v>
      </c>
      <c r="F18" s="4" t="s">
        <v>42</v>
      </c>
      <c r="G18" s="4" t="s">
        <v>42</v>
      </c>
    </row>
    <row r="19" spans="1:8">
      <c r="A19" s="4" t="s">
        <v>119</v>
      </c>
      <c r="B19" s="4" t="s">
        <v>42</v>
      </c>
      <c r="C19" s="4" t="s">
        <v>42</v>
      </c>
      <c r="D19" s="5" t="n">
        <v>-4041597</v>
      </c>
      <c r="E19" s="4" t="s">
        <v>42</v>
      </c>
      <c r="F19" s="5" t="n">
        <v>-4041597</v>
      </c>
      <c r="G19" s="4" t="s">
        <v>42</v>
      </c>
      <c r="H19" s="5" t="n">
        <v>-4041597</v>
      </c>
    </row>
    <row r="20" spans="1:8">
      <c r="A20" s="4" t="s">
        <v>120</v>
      </c>
      <c r="B20" s="7" t="n">
        <v>5540</v>
      </c>
      <c r="C20" s="7" t="n">
        <v>8239527</v>
      </c>
      <c r="D20" s="7" t="n">
        <v>-8031286</v>
      </c>
      <c r="E20" s="7" t="n">
        <v>567583</v>
      </c>
      <c r="F20" s="7" t="n">
        <v>781364</v>
      </c>
      <c r="G20" s="4" t="s">
        <v>42</v>
      </c>
      <c r="H20" s="7" t="n">
        <v>781364</v>
      </c>
    </row>
    <row r="21" spans="1:8">
      <c r="A21" s="4" t="s">
        <v>121</v>
      </c>
      <c r="B21" s="5" t="n">
        <v>5539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2</v>
      </c>
      <c r="B1" s="2" t="s">
        <v>1</v>
      </c>
    </row>
    <row r="2" spans="1:3">
      <c r="B2" s="2" t="s">
        <v>2</v>
      </c>
      <c r="C2" s="2" t="s">
        <v>70</v>
      </c>
    </row>
    <row r="3" spans="1:3">
      <c r="A3" s="3" t="s">
        <v>123</v>
      </c>
    </row>
    <row r="4" spans="1:3">
      <c r="A4" s="4" t="s">
        <v>124</v>
      </c>
      <c r="B4" s="7" t="n">
        <v>-4041597</v>
      </c>
      <c r="C4" s="7" t="n">
        <v>-1528046</v>
      </c>
    </row>
    <row r="5" spans="1:3">
      <c r="A5" s="4" t="s">
        <v>125</v>
      </c>
      <c r="B5" s="4" t="s">
        <v>42</v>
      </c>
      <c r="C5" s="4" t="s">
        <v>42</v>
      </c>
    </row>
    <row r="6" spans="1:3">
      <c r="A6" s="4" t="s">
        <v>119</v>
      </c>
      <c r="B6" s="5" t="n">
        <v>-4041597</v>
      </c>
      <c r="C6" s="5" t="n">
        <v>-1528046</v>
      </c>
    </row>
    <row r="7" spans="1:3">
      <c r="A7" s="3" t="s">
        <v>126</v>
      </c>
    </row>
    <row r="8" spans="1:3">
      <c r="A8" s="4" t="s">
        <v>127</v>
      </c>
      <c r="B8" s="5" t="n">
        <v>25246</v>
      </c>
      <c r="C8" s="5" t="n">
        <v>25063</v>
      </c>
    </row>
    <row r="9" spans="1:3">
      <c r="A9" s="4" t="s">
        <v>128</v>
      </c>
      <c r="B9" s="5" t="n">
        <v>32788</v>
      </c>
      <c r="C9" s="5" t="n">
        <v>440</v>
      </c>
    </row>
    <row r="10" spans="1:3">
      <c r="A10" s="4" t="s">
        <v>129</v>
      </c>
      <c r="B10" s="5" t="n">
        <v>103888</v>
      </c>
      <c r="C10" s="4" t="s">
        <v>42</v>
      </c>
    </row>
    <row r="11" spans="1:3">
      <c r="A11" s="4" t="s">
        <v>130</v>
      </c>
      <c r="B11" s="5" t="n">
        <v>144000</v>
      </c>
      <c r="C11" s="5" t="n">
        <v>166715</v>
      </c>
    </row>
    <row r="12" spans="1:3">
      <c r="A12" s="4" t="s">
        <v>110</v>
      </c>
      <c r="B12" s="5" t="n">
        <v>2032275</v>
      </c>
      <c r="C12" s="4" t="s">
        <v>42</v>
      </c>
    </row>
    <row r="13" spans="1:3">
      <c r="A13" s="4" t="s">
        <v>131</v>
      </c>
      <c r="B13" s="5" t="n">
        <v>-3000</v>
      </c>
      <c r="C13" s="4" t="s">
        <v>42</v>
      </c>
    </row>
    <row r="14" spans="1:3">
      <c r="A14" s="3" t="s">
        <v>132</v>
      </c>
    </row>
    <row r="15" spans="1:3">
      <c r="A15" s="4" t="s">
        <v>133</v>
      </c>
      <c r="B15" s="5" t="n">
        <v>79130</v>
      </c>
      <c r="C15" s="5" t="n">
        <v>-320303</v>
      </c>
    </row>
    <row r="16" spans="1:3">
      <c r="A16" s="4" t="s">
        <v>34</v>
      </c>
      <c r="B16" s="5" t="n">
        <v>188521</v>
      </c>
      <c r="C16" s="5" t="n">
        <v>29513</v>
      </c>
    </row>
    <row r="17" spans="1:3">
      <c r="A17" s="4" t="s">
        <v>35</v>
      </c>
      <c r="B17" s="5" t="n">
        <v>59376</v>
      </c>
      <c r="C17" s="5" t="n">
        <v>-200006</v>
      </c>
    </row>
    <row r="18" spans="1:3">
      <c r="A18" s="4" t="s">
        <v>36</v>
      </c>
      <c r="B18" s="5" t="n">
        <v>-97765</v>
      </c>
      <c r="C18" s="5" t="n">
        <v>63366</v>
      </c>
    </row>
    <row r="19" spans="1:3">
      <c r="A19" s="4" t="s">
        <v>43</v>
      </c>
      <c r="B19" s="5" t="n">
        <v>1265</v>
      </c>
      <c r="C19" s="5" t="n">
        <v>-3460</v>
      </c>
    </row>
    <row r="20" spans="1:3">
      <c r="A20" s="4" t="s">
        <v>134</v>
      </c>
      <c r="B20" s="5" t="n">
        <v>198786</v>
      </c>
      <c r="C20" s="5" t="n">
        <v>-19283</v>
      </c>
    </row>
    <row r="21" spans="1:3">
      <c r="A21" s="4" t="s">
        <v>49</v>
      </c>
      <c r="B21" s="5" t="n">
        <v>-80358</v>
      </c>
      <c r="C21" s="5" t="n">
        <v>98594</v>
      </c>
    </row>
    <row r="22" spans="1:3">
      <c r="A22" s="4" t="s">
        <v>50</v>
      </c>
      <c r="B22" s="5" t="n">
        <v>6338</v>
      </c>
      <c r="C22" s="5" t="n">
        <v>41196</v>
      </c>
    </row>
    <row r="23" spans="1:3">
      <c r="A23" s="4" t="s">
        <v>135</v>
      </c>
      <c r="B23" s="5" t="n">
        <v>9009</v>
      </c>
      <c r="C23" s="4" t="s">
        <v>42</v>
      </c>
    </row>
    <row r="24" spans="1:3">
      <c r="A24" s="4" t="s">
        <v>136</v>
      </c>
      <c r="B24" s="5" t="n">
        <v>-1342098</v>
      </c>
      <c r="C24" s="5" t="n">
        <v>-1646211</v>
      </c>
    </row>
    <row r="25" spans="1:3">
      <c r="A25" s="3" t="s">
        <v>137</v>
      </c>
    </row>
    <row r="26" spans="1:3">
      <c r="A26" s="4" t="s">
        <v>138</v>
      </c>
      <c r="B26" s="5" t="n">
        <v>-1547</v>
      </c>
      <c r="C26" s="4" t="s">
        <v>42</v>
      </c>
    </row>
    <row r="27" spans="1:3">
      <c r="A27" s="4" t="s">
        <v>139</v>
      </c>
      <c r="B27" s="5" t="n">
        <v>-453</v>
      </c>
      <c r="C27" s="5" t="n">
        <v>-3975</v>
      </c>
    </row>
    <row r="28" spans="1:3">
      <c r="A28" s="4" t="s">
        <v>140</v>
      </c>
      <c r="B28" s="4" t="s">
        <v>42</v>
      </c>
      <c r="C28" s="5" t="n">
        <v>-115000</v>
      </c>
    </row>
    <row r="29" spans="1:3">
      <c r="A29" s="4" t="s">
        <v>141</v>
      </c>
      <c r="B29" s="5" t="n">
        <v>-2000</v>
      </c>
      <c r="C29" s="5" t="n">
        <v>-118975</v>
      </c>
    </row>
    <row r="30" spans="1:3">
      <c r="A30" s="3" t="s">
        <v>142</v>
      </c>
    </row>
    <row r="31" spans="1:3">
      <c r="A31" s="4" t="s">
        <v>143</v>
      </c>
      <c r="B31" s="5" t="n">
        <v>330000</v>
      </c>
      <c r="C31" s="5" t="n">
        <v>883050</v>
      </c>
    </row>
    <row r="32" spans="1:3">
      <c r="A32" s="4" t="s">
        <v>144</v>
      </c>
      <c r="B32" s="5" t="n">
        <v>60000</v>
      </c>
      <c r="C32" s="5" t="n">
        <v>586597</v>
      </c>
    </row>
    <row r="33" spans="1:3">
      <c r="A33" s="4" t="s">
        <v>145</v>
      </c>
      <c r="B33" s="5" t="n">
        <v>390000</v>
      </c>
      <c r="C33" s="5" t="n">
        <v>1469647</v>
      </c>
    </row>
    <row r="34" spans="1:3">
      <c r="A34" s="4" t="s">
        <v>146</v>
      </c>
      <c r="B34" s="5" t="n">
        <v>147577</v>
      </c>
      <c r="C34" s="5" t="n">
        <v>263353</v>
      </c>
    </row>
    <row r="35" spans="1:3">
      <c r="A35" s="4" t="s">
        <v>147</v>
      </c>
      <c r="B35" s="5" t="n">
        <v>-806521</v>
      </c>
      <c r="C35" s="5" t="n">
        <v>-32186</v>
      </c>
    </row>
    <row r="36" spans="1:3">
      <c r="A36" s="4" t="s">
        <v>148</v>
      </c>
      <c r="B36" s="5" t="n">
        <v>832159</v>
      </c>
      <c r="C36" s="5" t="n">
        <v>173828</v>
      </c>
    </row>
    <row r="37" spans="1:3">
      <c r="A37" s="4" t="s">
        <v>149</v>
      </c>
      <c r="B37" s="5" t="n">
        <v>25638</v>
      </c>
      <c r="C37" s="5" t="n">
        <v>141642</v>
      </c>
    </row>
    <row r="38" spans="1:3">
      <c r="A38" s="3" t="s">
        <v>150</v>
      </c>
    </row>
    <row r="39" spans="1:3">
      <c r="A39" s="4" t="s">
        <v>151</v>
      </c>
      <c r="B39" s="4" t="s">
        <v>42</v>
      </c>
      <c r="C39" s="4" t="s">
        <v>42</v>
      </c>
    </row>
    <row r="40" spans="1:3">
      <c r="A40" s="4" t="s">
        <v>152</v>
      </c>
      <c r="B40" s="4" t="s">
        <v>42</v>
      </c>
      <c r="C40" s="4" t="s">
        <v>42</v>
      </c>
    </row>
    <row r="41" spans="1:3">
      <c r="A41" s="3" t="s">
        <v>153</v>
      </c>
    </row>
    <row r="42" spans="1:3">
      <c r="A42" s="4" t="s">
        <v>154</v>
      </c>
      <c r="B42" s="4" t="s">
        <v>42</v>
      </c>
      <c r="C42" s="7" t="n">
        <v>29094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6</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3T17:27:01Z</dcterms:created>
  <dcterms:modified xmlns:dcterms="http://purl.org/dc/terms/" xmlns:xsi="http://www.w3.org/2001/XMLSchema-instance" xsi:type="dcterms:W3CDTF">2016-12-13T17:27:01Z</dcterms:modified>
</cp:coreProperties>
</file>